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ACCOUNTS PAYABLE AND ACCRUED EX" sheetId="10" state="visible" r:id="rId10"/>
    <sheet xmlns:r="http://schemas.openxmlformats.org/officeDocument/2006/relationships" name="PATENT COSTS" sheetId="11" state="visible" r:id="rId11"/>
    <sheet xmlns:r="http://schemas.openxmlformats.org/officeDocument/2006/relationships" name="PROVISION FOR INCOME TAXES" sheetId="12" state="visible" r:id="rId12"/>
    <sheet xmlns:r="http://schemas.openxmlformats.org/officeDocument/2006/relationships" name="RESTRUCTURING COS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OUNTS PAYABLE AND ACCRUED _2" sheetId="17" state="visible" r:id="rId17"/>
    <sheet xmlns:r="http://schemas.openxmlformats.org/officeDocument/2006/relationships" name="PATENT COSTS (Tables)" sheetId="18" state="visible" r:id="rId18"/>
    <sheet xmlns:r="http://schemas.openxmlformats.org/officeDocument/2006/relationships" name="RESTRUCTURING COST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SUMMARY OF SIGNIFICANT ACCOU_11" sheetId="27" state="visible" r:id="rId27"/>
    <sheet xmlns:r="http://schemas.openxmlformats.org/officeDocument/2006/relationships" name="SUMMARY OF SIGNIFICANT ACCOU_12" sheetId="28" state="visible" r:id="rId28"/>
    <sheet xmlns:r="http://schemas.openxmlformats.org/officeDocument/2006/relationships" name="SUMMARY OF SIGNIFICANT ACCOU_13" sheetId="29" state="visible" r:id="rId29"/>
    <sheet xmlns:r="http://schemas.openxmlformats.org/officeDocument/2006/relationships" name="SUMMARY OF SIGNIFICANT ACCOU_14" sheetId="30" state="visible" r:id="rId30"/>
    <sheet xmlns:r="http://schemas.openxmlformats.org/officeDocument/2006/relationships" name="NET INCOME PER SHARE (Details)" sheetId="31" state="visible" r:id="rId31"/>
    <sheet xmlns:r="http://schemas.openxmlformats.org/officeDocument/2006/relationships" name="ACCOUNTS PAYABLE AND ACCRUED _3" sheetId="32" state="visible" r:id="rId32"/>
    <sheet xmlns:r="http://schemas.openxmlformats.org/officeDocument/2006/relationships" name="PATENT COSTS (Details)" sheetId="33" state="visible" r:id="rId33"/>
    <sheet xmlns:r="http://schemas.openxmlformats.org/officeDocument/2006/relationships" name="PROVISION FOR INCOME TAXES (Det" sheetId="34" state="visible" r:id="rId34"/>
    <sheet xmlns:r="http://schemas.openxmlformats.org/officeDocument/2006/relationships" name="RESTRUCTURING AND SEPARATION CO"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0-19879</t>
        </is>
      </c>
    </row>
    <row r="9">
      <c r="A9" s="4" t="inlineStr">
        <is>
          <t>Entity Registrant Name</t>
        </is>
      </c>
      <c r="B9" s="4" t="inlineStr">
        <is>
          <t>BIOSPECIFICS TECHNOLOGIES CORP</t>
        </is>
      </c>
    </row>
    <row r="10">
      <c r="A10" s="4" t="inlineStr">
        <is>
          <t>Entity Incorporation, State or Country Code</t>
        </is>
      </c>
      <c r="B10" s="4" t="inlineStr">
        <is>
          <t>DE</t>
        </is>
      </c>
    </row>
    <row r="11">
      <c r="A11" s="4" t="inlineStr">
        <is>
          <t>Entity Tax Identification Number</t>
        </is>
      </c>
      <c r="B11" s="4" t="inlineStr">
        <is>
          <t>11-3054851</t>
        </is>
      </c>
    </row>
    <row r="12">
      <c r="A12" s="4" t="inlineStr">
        <is>
          <t>Entity Address, Address Line One</t>
        </is>
      </c>
      <c r="B12" s="4" t="inlineStr">
        <is>
          <t>2 Righter Parkway, Suite 200</t>
        </is>
      </c>
    </row>
    <row r="13">
      <c r="A13" s="4" t="inlineStr">
        <is>
          <t>Entity Address, City or Town</t>
        </is>
      </c>
      <c r="B13" s="4" t="inlineStr">
        <is>
          <t>Wilmington</t>
        </is>
      </c>
    </row>
    <row r="14">
      <c r="A14" s="4" t="inlineStr">
        <is>
          <t>Entity Address, State or Province</t>
        </is>
      </c>
      <c r="B14" s="4" t="inlineStr">
        <is>
          <t>NY</t>
        </is>
      </c>
    </row>
    <row r="15">
      <c r="A15" s="4" t="inlineStr">
        <is>
          <t>Entity Address, Postal Zip Code</t>
        </is>
      </c>
      <c r="B15" s="4" t="inlineStr">
        <is>
          <t>19803</t>
        </is>
      </c>
    </row>
    <row r="16">
      <c r="A16" s="4" t="inlineStr">
        <is>
          <t>City Area Code</t>
        </is>
      </c>
      <c r="B16" s="4" t="inlineStr">
        <is>
          <t>302</t>
        </is>
      </c>
    </row>
    <row r="17">
      <c r="A17" s="4" t="inlineStr">
        <is>
          <t>Local Phone Number</t>
        </is>
      </c>
      <c r="B17" s="4" t="inlineStr">
        <is>
          <t>842.8450</t>
        </is>
      </c>
    </row>
    <row r="18">
      <c r="A18" s="4" t="inlineStr">
        <is>
          <t>Title of 12(b) Security</t>
        </is>
      </c>
      <c r="B18" s="4" t="inlineStr">
        <is>
          <t>Common Stock, $0.001 par value per share</t>
        </is>
      </c>
    </row>
    <row r="19">
      <c r="A19" s="4" t="inlineStr">
        <is>
          <t>Trading Symbol</t>
        </is>
      </c>
      <c r="B19" s="4" t="inlineStr">
        <is>
          <t>BST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344955</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87562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ACCOUNTS PAYABLE AND ACCRUED EXPENSES</t>
        </is>
      </c>
    </row>
    <row r="4">
      <c r="A4" s="4" t="inlineStr">
        <is>
          <t>ACCOUNTS PAYABLE AND ACCRUED EXPENSES</t>
        </is>
      </c>
      <c r="B4" s="4" t="inlineStr">
        <is>
          <t>4. ACCOUNTS PAYABLE AND ACCRUED EXPENSES Accounts payable and accrued expenses consisted of the following: ​ ​ ​ ​ ​ ​ ​ ​ ​ ​ ​ June 30, ​ December 31, ​ ​ 2020 2019 Trade accounts payable ​ $ 346,270 ​ $ 197,077 ​ Accrued legal and other professional fees ​ 883,069 ​ 330,787 ​ Accrued payroll, severance, and related costs ​ 638,089 ​ 209,330 ​ Third-party royalties ​ 62,000 ​ 228,000 ​ Restructuring accrual ​ ​ 59,678 ​ ​ — ​ Other accruals ​ 100,950 ​ 33,215 ​ Total ​ $ 2,090,056 ​ $ 998,409 ​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 COSTS</t>
        </is>
      </c>
      <c r="B1" s="2" t="inlineStr">
        <is>
          <t>6 Months Ended</t>
        </is>
      </c>
    </row>
    <row r="2">
      <c r="B2" s="2" t="inlineStr">
        <is>
          <t>Jun. 30, 2020</t>
        </is>
      </c>
    </row>
    <row r="3">
      <c r="A3" s="3" t="inlineStr">
        <is>
          <t>PATENT COSTS</t>
        </is>
      </c>
    </row>
    <row r="4">
      <c r="A4" s="4" t="inlineStr">
        <is>
          <t>PATENT COSTS</t>
        </is>
      </c>
      <c r="B4" s="4" t="inlineStr">
        <is>
          <t>5. PATENT COSTS We amortize intangible assets with definite lives on a straight-line basis over their estimated useful lives, ranging from two No costs were capitalized for months ended June 30, 2020, as compared to for three and six months ended June 30, 2019, ​ ​ ​ ​ ​ ​ ​ ​ ​ ​ ​ June 30, ​ December 31, ​ ​ 2020 ​ 2019 ​ Patents ​ $ 1,272,625 $ 1,272,625 ​ Accumulated amortization ​ (740,636) ​ (699,348) ​ ​ ​ $ 531,989 ​ $ 573,277 ​ ​ The amortization expense for patents for the three and six months ended June 30, 2020 was respectively, and for the three and six months ended June 30, 2019 was ​ ​ ​ ​ ​ July 1, 2020 – December 31, 2020 $ 41,300 2021 ​ 65,400 2022 ​ 65,400 2023 ​ 65,400 2024 ​ 65,400 Thereafter ​ 229,100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6 Months Ended</t>
        </is>
      </c>
    </row>
    <row r="2">
      <c r="B2" s="2" t="inlineStr">
        <is>
          <t>Jun. 30, 2020</t>
        </is>
      </c>
    </row>
    <row r="3">
      <c r="A3" s="3" t="inlineStr">
        <is>
          <t>PROVISION FOR INCOME TAXES</t>
        </is>
      </c>
    </row>
    <row r="4">
      <c r="A4" s="4" t="inlineStr">
        <is>
          <t>PROVISION FOR INCOME TAXES</t>
        </is>
      </c>
      <c r="B4" s="4" t="inlineStr">
        <is>
          <t>6. Our deferred tax liabilities and deferred tax assets are impacted by events and transactions arising in the ordinary course of business, R&amp;D activities, vesting of nonqualified options and other items. The provision for income taxes is based on an estimated effective tax rate derived from our consolidated earnings before taxes, adjusted for nondeductible expenses and other permanent differences for the fiscal year. The provision for income taxes for the three and six month periods ended June 30, 2020 was $24,000 and $1.2 million, respectively, and for the three and six month periods ended June 31, 2019 was $1.1 million and $2.2 million, respectively. As of June The estimated effective tax rate for the three and six months ended June 30, 2020 was ​ The estimated effective tax rate for the three and six months ended June 30, 2019 was 14% and 17% , respectively, of pre-tax income reported in the period, calculated based on the estimated annual effective rate anticipated for the year ending December 31, 2019 plus the effects, if any, of certain discrete items occurring in 2019. ​ On March 27, 2020, the Coronavirus Aid, Relief and Economic Security Act (“CARES Act”) was enacted in response to the COVID-19 pandemic. The CARES Act made various tax law changes including, among other things, (i) increasing the limitation under IRC Section 163(j) for 2019 and 2020 to permit additional expensing of interest, (ii) enacting a technical correction so that qualified improvement property can be immediately expensed under IRC Section 168(k) and (iii) making modifications to the federal net operating loss rules including permitting federal net operating losses incurred in 2018, 2019, and 2020 to be carried back to the five preceding taxable years in order to generate a refund of previously paid taxes. The income tax provisions of the CARES Act had limited applicability to the Company as of June 30, 2020, and therefore, the enactment of the CARES Act did not have a material impact on the Company’s consolidated financial statements as of, and for the three and six months ended, June 30, 2020. We will continue to evaluate the impact of tax legislation and will update our disclosures as additional information and interpretative guidance becomes avail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COSTS</t>
        </is>
      </c>
      <c r="B1" s="2" t="inlineStr">
        <is>
          <t>6 Months Ended</t>
        </is>
      </c>
    </row>
    <row r="2">
      <c r="B2" s="2" t="inlineStr">
        <is>
          <t>Jun. 30, 2020</t>
        </is>
      </c>
    </row>
    <row r="3">
      <c r="A3" s="3" t="inlineStr">
        <is>
          <t>RESTRUCTURING AND SEPARATION COSTS</t>
        </is>
      </c>
    </row>
    <row r="4">
      <c r="A4" s="4" t="inlineStr">
        <is>
          <t>RESTRUCTURING COSTS</t>
        </is>
      </c>
      <c r="B4" s="4" t="inlineStr">
        <is>
          <t>​ 7. RESTRUCTURING AND SEPARATION COSTS On January 7, 2020, we announced that we would be relocating our corporate headquarters from Lynbrook, New York to Wilmington, Delaware as of April 7, 2020. On January 6, 2020, in connection with this relocation, we notified five employees and one consultant that their services would no longer be required effective March 31, 2020. On March 23, 2020, the five employees and one consultant were given separation agreements detailing the termination benefits to which they would be entitled. As a result, we recorded a one-time restructuring charge of $1.1 million in the first quarter of fiscal 2020. The restructuring charge is associated with $0.9 million of one-time termination benefits that we expect to pay out in cash over a period of six months and $0.2 million of one-time non-cash termination expenses associated with the acceleration of vesting of certain stock options and restricted stock units. The estimated liability for termination benefits was recorded at fair value during the first quarter of 2020 as a current liability in the consolidated balance sheet. These termination benefits consist of severance payments, reimbursement of benefits payments, and guaranteed consulting payments. Total charges and payments related to the restructuring plan recognized in the consolidated statement of operations are as follows: ​ ​ ​ ​ ​ ​ ​ Six Months Ended ​ ​ June 30, ​ 2020 Restructuring accrual, January 1, 2020 ​ $ — Termination costs ​ ​ 1,070,024 Facility exit costs ​ ​ 76,020 Payments ​ ​ (895,934) Stock compensation expense charged to additional paid-in-capital ​ ​ (190,432) Restructuring accrual, June 30, 2020 ​ $ 59,678 ​ ​ On April 6, 2020, the Company and Mr. J. Kevin Buchi mutually agreed that Mr. Buchi would step down as Chief Executive Officer and as a director of the Company, effective immediately. The Company and Mr. Buchi have entered into a separation agreement that details the termination benefits to which he is entitled. The Company recorded $0.6 million in separation costs related to this agreement in general and administrative expenses for the three and six months ended June 30, 2020. The remaining accrual of $0.5 million at June 30, 2020 is included in accounts payable and accrued expenses and will be paid out over the next 9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8. SUBSEQUENT EVENTS On July 6, the FDA granted approval of the cellulite indication, but Endo has postponed the commercial launch until the first half of 2021, citing the effects of the COVID-19 pandemic on the market for aesthetic treatments. The Company reiterates its policy stated in its most recent annual report on Form 10-K not to announce publicly royalty rates for potential future indications under development before commercialization. It is important to emphasize that in-licensing royalty rates vary from indication to indication and it should not be assumed that the in-licensing royalty rates for potential future indications will be the same as those for currently marketed ind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 xml:space="preserve">Basis of Presentation The accompanying condensed consolidated financial statements are unaudited, but include all adjustments (consisting only of normal, recurring adjustments) that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The information included in this Quarterly Report on Form </t>
        </is>
      </c>
    </row>
    <row r="5">
      <c r="A5" s="4" t="inlineStr">
        <is>
          <t>Principles of Consolidation</t>
        </is>
      </c>
      <c r="B5" s="4" t="inlineStr">
        <is>
          <t>Principles of Consolidation The condensed consolidated financial statements include the accounts of the BioSpecifics and its subsidiary, Advance Biofactures Corp. All intercompany balances and transactions have been eliminated.</t>
        </is>
      </c>
    </row>
    <row r="6">
      <c r="A6" s="4" t="inlineStr">
        <is>
          <t>Risks and Uncertainties</t>
        </is>
      </c>
      <c r="B6" s="4" t="inlineStr">
        <is>
          <t>Risks and Uncertainties We are subject to risks and uncertainties as a result of the global COVID-19 pandemic. While we expect that COVID-19 will impact our business to some degree, the significance and duration of the impact on our business cannot be determined at this time due to numerous uncertainties, including the ultimate geographic spread of the disease, the duration of the outbreak, travel restrictions and business closures, the effectiveness of actions taken to contain the disease, and other unforeseeable consequences.</t>
        </is>
      </c>
    </row>
    <row r="7">
      <c r="A7" s="4" t="inlineStr">
        <is>
          <t>Critical Accounting Policies, Estimates and Assumptions</t>
        </is>
      </c>
      <c r="B7" s="4" t="inlineStr">
        <is>
          <t>Critical Accounting Policies, Estimates and Assumptions The preparation of condensed consolidated financial statements in conformity with U.S. GAAP requires the use of management’s estimates and assumptions that affect the amounts reported in the condensed consolidated financial statements and accompanying notes. The Company makes certain assumptions and estimates for its revenues, income taxes, and third party royalties. We base our estimates on historical experience, and other relevant data including interim data provided by Endo and on various other assumptions that we believe are reasonable, the results of which form the basis for making judgments about the carrying values of assets, liabilities, and the amount of revenues and expenses. Actual results may differ from these estimates under different assumptions or conditions. For further details, see notes “Revenue Recognition,” “Provision for Income Taxes,” and “Third-Party Royalties.”</t>
        </is>
      </c>
    </row>
    <row r="8">
      <c r="A8" s="4" t="inlineStr">
        <is>
          <t>Revenue Recognition</t>
        </is>
      </c>
      <c r="B8" s="4" t="inlineStr">
        <is>
          <t>Revenue Recognition Under Accounting Standards Codification (“ASC”) Topic 606, “Revenue from Contracts with Customers” (“ASC 606”), we recognize revenues when our customer obtains control of promised goods or services, in an amount that reflects the consideration which we expect to receive in exchange for those goods or services. We recognize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Revenues, and their respective treatment for financial reporting purposes under ASC 606 and our license agreement with Endo, are as follows: Royalty / Mark-Up on Cost of Goods Sold We receive royalty revenues on net sales and mark-up on cost of goods sold revenue in the U.S. under our License Agreement with Endo. These are presented in “Royalties” in our consolidated statements of income. We do not have future performance obligations under this revenue stream. In accordance with ASC 606, we record these revenues based on estimates of the net sales that occurred during the relevant period. The relevant period estimates of these royalties are based on data provided by Endo and analysis of historical royalties and mark-up on cost of goods sold revenue that have been paid to us, adjusted for any changes in facts and circumstances, as appropriate. Differences between actual and estimated royalty revenues are adjusted for in the period in which they become known. The royalties payable by Endo to us are subject to set-off for certain patent costs. Licensing Revenue We include revenue recognized from upfront licensing, sublicensing, and milestone payments in “License Revenues” in our consolidated statements of income. The Company recognizes licensing revenues generated through development and/or commercialization agreements. The terms of these agreements typically include payment to the Company of one or more of the following: nonrefundable, upfront license fees; sublicensing; development and commercial milestone payments; development activities; and royalties on net sales of licensed products. Each of these types of payments results in licensing revenues except for revenues from royalties on net sales of licensed products and the mark-up of cost of goods sold revenues which are classified as royalty revenues. Revenue is recognized upon satisfaction of a performance obligation by transferring control of a good or service to the customer. For each development and/or commercialization agreement that result in revenues, the Company identifies all performance ,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f a license to the Company’s intellectual property is determined to be distinct from the other performance obligations identified in the arrangement, the Company recognizes revenues from nonrefundable, upfront license fees based on the relative standalone selling pric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the milestone, representing variable consideration, in the estimated total transaction price, or that it is appropriate to fully constrain the milestone. The Company may include revenues from certain milestones in the total transaction price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development milestones and any related constraint each reporting period. The Company adjusts its estimate of the total transaction price, including the amount of revenue that it has recorded, if necessary.</t>
        </is>
      </c>
    </row>
    <row r="9">
      <c r="A9" s="4" t="inlineStr">
        <is>
          <t>Recent Accounting Pronouncements</t>
        </is>
      </c>
      <c r="B9" s="4" t="inlineStr">
        <is>
          <t>Recent Accounting Pronouncements Accounting Pronouncements Adopted We adopted ASU No. 2018-13, Fair Value Measurement - Disclosure Framework - Changes to the Disclosure Requirements for Fair Value Measurement Accounting Pronouncements Not Yet Adopted In June 2016, FASB issued ASU 2016-13, Financial Instruments - Credit Losses In December 2019, the FASB issued ASU No. 2019-12, Income Taxes - Simplifying the Accounting for Income Taxes.</t>
        </is>
      </c>
    </row>
    <row r="10">
      <c r="A10" s="4" t="inlineStr">
        <is>
          <t>Cash, Cash Equivalents, and Investments</t>
        </is>
      </c>
      <c r="B10" s="4" t="inlineStr">
        <is>
          <t xml:space="preserve">Cash, Cash Equivalents, and Investments Cash equivalents include only securities having a maturity of 90 days or less at the time of purchase. Investments are stated on an amortized cost basis. The Company limits its credit risk associated with cash, cash equivalents, and investments by placing its investments with banks it believes are highly creditworthy and with highly rated money market funds, certificates of deposit, commercial paper, U.S. government agency bonds, municipal bonds, and corporate bonds. All investments are classified as held to maturity. As of June 30, 2020, and December </t>
        </is>
      </c>
    </row>
    <row r="11">
      <c r="A11" s="4" t="inlineStr">
        <is>
          <t>Fair Value Measurements</t>
        </is>
      </c>
      <c r="B11" s="4" t="inlineStr">
        <is>
          <t>Fair Value Measurements Management believes that the carrying amounts of the Company’s financial instruments, including cash, cash equivalents, held-to-maturity investments, accounts receivable, accounts payable, and accrued expenses approximate fair value due to the duration of those instruments. As of June 30, 2020, and December The schedule of maturities at June 30, 2020 and December ​ ​ ​ ​ ​ ​ ​ ​ ​ ​ ​ ​ ​ ​ ​ ​ ​ Maturities as of ​ Maturities as of ​ ​ ​ June 30, 2020 ​ December 31, 2019 ​ ​ 1 Year or Less Greater than 1 Year 1 Year or Less Greater than 1 Year ​ Municipal bonds ​ $ 10,468,782 ​ $ 2,292,620 ​ $ 11,341,249 ​ $ — ​ Government agency bonds ​ 3,415,943 ​ 3,500,000 ​ 11,950,738 ​ 6,231,804 ​ US Treasury bonds ​ ​ 6,016,914 ​ ​ — ​ ​ — ​ ​ — ​ Corporate bonds ​ 57,296,635 ​ 13,924,557 ​ 57,321,784 ​ 6,675,958 ​ Certificates of deposit ​ 4,982,510 ​ 1,074,101 ​ 3,626,147 ​ 3,661,262 ​ Total ​ $ 82,180,784 ​ $ 20,791,278 ​ $ 84,239,918 ​ $ 16,569,024 ​ ​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 As of June 30, 2020, the Company held certain investments that are required to be measured at fair value on a recurring basis. The following tables present the Company’s fair value hierarchy for these financial assets as of June 30, 2020 and December ​ ​ ​ ​ ​ ​ ​ ​ ​ ​ ​ ​ ​ ​ ​ ​ June 30, 2020 Type of Instrument Fair Value Level 1 Level 2 Level 3 Cash equivalents ​ Institutional Money Market ​ $ 8,058,112 ​ $ 8,058,112 ​ $ — ​ $ — Investments ​ Certificates of Deposit ​ ​ 6,056,611 ​ ​ 6,056,611 ​ ​ — ​ ​ — Cash equivalents ​ Municipal Bonds ​ ​ 2,248,333 ​ ​ ​ ​ ​ 2,248,333 ​ ​ ​ Investments ​ Municipal Bonds ​ ​ 12,761,402 ​ ​ — ​ ​ 12,761,402 ​ ​ — Investments Government Agency Bonds ​ 6,915,943 ​ — ​ 6,915,943 ​ — Investments US Treasury Bonds ​ 6,016,914 ​ — ​ 6,016,914 ​ — Investments ​ Corporate Bonds ​ ​ 71,221,192 ​ ​ — ​ ​ 71,221,192 ​ ​ — ​ ​ ​ ​ ​ ​ ​ ​ ​ ​ ​ ​ ​ ​ ​ ​ December 31, 2019 Type of Instrument Fair Value Level 1 Level 2 Level 3 Cash equivalents ​ Institutional Money Market ​ $ 950,658 ​ $ 950,658 ​ $ — ​ $ — Investments ​ Certificates of Deposit ​ ​ 7,287,409 ​ ​ 7,287,409 ​ ​ — ​ ​ — Investments Municipal Bonds ​ 11,341,249 ​ — ​ 11,341,249 ​ — Investments ​ Government Agency Bonds ​ ​ 18,182,542 ​ ​ — ​ ​ 18,182,542 ​ ​ — Investments Corporate Bonds ​ 63,997,742 ​ — ​ 63,997,742 ​ —</t>
        </is>
      </c>
    </row>
    <row r="12">
      <c r="A12" s="4" t="inlineStr">
        <is>
          <t>Concentration of Credit Risk and Major Customers</t>
        </is>
      </c>
      <c r="B12" s="4" t="inlineStr">
        <is>
          <t xml:space="preserve">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nvestments in FDIC insured certificates of deposits, municipal bonds, and corporate bonds. The Company is currently dependent on one customer, Endo, which generates almost all the Company’s revenues. For the three-and six month periods ended June 30, 2020, licensing, sublicensing, milestones, and royalty revenues under the License Agreement with Endo were $3.9 million and $13.6 million, respectively and for the three and six months ended June 30, 2019, licensing, sublicensing, milestones and royalty revenues under the License Agreement with Endo were $8.9 million and $17.0 million, respectively. At June 30, 2020 and December </t>
        </is>
      </c>
    </row>
    <row r="13">
      <c r="A13" s="4" t="inlineStr">
        <is>
          <t>Treasury Stock</t>
        </is>
      </c>
      <c r="B13" s="4" t="inlineStr">
        <is>
          <t>Treasury Stock The Company accounts for treasury stock under the cost method and includes treasury stock as a component of stockholders’ equity. For the six months ended June 30, 2020, we repurchased 7,573 shares at an average price of $54.50. For the six months ended June 30, 2019, there were 2,048 shares repurchased at an average price of $57.89. The stock repurchase program terminated in May 2020.</t>
        </is>
      </c>
    </row>
    <row r="14">
      <c r="A14" s="4" t="inlineStr">
        <is>
          <t>Receivables and Doubtful Accounts</t>
        </is>
      </c>
      <c r="B14" s="4" t="inlineStr">
        <is>
          <t xml:space="preserve">Receivables and Doubtful Account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single large specialty pharmaceutical customer. Endo has historically paid timely and has been a financially stable organization. Due to the nature of the accounts receivable balance, we believe the risk of doubtful accounts is minimal and therefore no allowance is recorded. If the financial condition of Endo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t June 30, 2020 and December </t>
        </is>
      </c>
    </row>
    <row r="15">
      <c r="A15" s="4" t="inlineStr">
        <is>
          <t>Third-Party Royalties</t>
        </is>
      </c>
      <c r="B15" s="4" t="inlineStr">
        <is>
          <t>Third-Party Royalties We have entered into licensing and royalty agreements with third parties and agreed to pay certain royalties on net sales of products for specific indications. The royalty rates differ from agreement to agreement. No assumptions should be made that any disclosed royalty rate payable to a particular third party is the same or similar with respect to any royalty rate payable to any other third parties. We accrue third-party royalty expenses on net sales reported to us by Endo. Third-party royalty costs are generally expensed under general and administrative in the quarter that the net sales have occurred. For the three-and six month periods ended June 30, 2020, third-party royalty expenses were $0.1 million and $0.2 million, respectively. For the three and six month periods ended June 30, 2019, third-party royalty expenses were $0.2 million and $0.6 million, respectively. As of June 30, 2019, we have no further third-party royalties in connection with PD as the agreement has expired.</t>
        </is>
      </c>
    </row>
    <row r="16">
      <c r="A16" s="4" t="inlineStr">
        <is>
          <t>Royalty Buy-Down</t>
        </is>
      </c>
      <c r="B16" s="4" t="inlineStr">
        <is>
          <t xml:space="preserve">Royalty Buy-Down On March forecast method by estimating sales of XIAFLEX® and Xiapex® for PD on an annual basis as measured by the proportion of the total estimated sales over the five year period. For the three and six months ended June 30, 2019 we amortized zero and $0.2 million related to this agreement, respectively, related to this agreement and is recorded as part of general and administrative expenses. As of both June 30, 2020 and December </t>
        </is>
      </c>
    </row>
    <row r="17">
      <c r="A17" s="4" t="inlineStr">
        <is>
          <t>Research and Development Expenses</t>
        </is>
      </c>
      <c r="B17" s="4" t="inlineStr">
        <is>
          <t>Research and Development Expenses R&amp;D expenses include, but are not limited to, internal costs, such as salaries and benefits, costs of materials, lab expense, facility costs, and overhead. R&amp;D expenses also consist of third-party costs, such as medical professional fees, product costs used in clinical trials, consulting fees, and costs associated with clinical study arrangements. We may fund R&amp;D at medical research institutions under agreements that are generally cancelable. All of these costs are charged to R&amp;D as incurred, which may be measured by percentage of completion, contract milestones, patient enrollment, or the passage of time.</t>
        </is>
      </c>
    </row>
    <row r="18">
      <c r="A18" s="4" t="inlineStr">
        <is>
          <t>Clinical Trial Expenses</t>
        </is>
      </c>
      <c r="B18" s="4" t="inlineStr">
        <is>
          <t>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is>
      </c>
    </row>
    <row r="19">
      <c r="A19" s="4" t="inlineStr">
        <is>
          <t>Stock-Based Compensation</t>
        </is>
      </c>
      <c r="B19" s="4" t="inlineStr">
        <is>
          <t>Stock-Based Compensation ASC 718, Compensation - Stock Compensation Under the Company ’ s 2019 Omnibus Incentive Compensation Plan (the “ Plan ” ), grants to employees, key advisors, on non-employee directors may consist of incentive stock options, non-qualified stock options, stock appreciation rights, Plan Plan Grants under the Plan vest over periods ranging from one to four years and expire ten years from date of grant. 2019 Omnibus Incentive Compensation Plan (2019 Plan) Restricted Stock Awards A summary of the restricted stock awards ​ ​ ​ ​ ​ ​ ​ ​ ​ Weighted- ​ ​ ​ ​ Average Grant ​ ​ ​ ​ Date Fair Value ​ ​ Restricted Stock ​ Per Share Nonvested at December 31, 2019 10,450 ​ $ 60.47 Issued 5,036 ​ 55.71 Vested (11,450) ​ 59.60 Forfeited — ​ — Nonvested at June 30, 2020 4,036 ​ $ 57.00 ​ Stock-based compensation expense related to restricted stock awards recognized in general and administrative expense was $193,000 and $337,000 for the three month and six month periods ended June 30, 2020, respectively, and zero for the three and six month periods ended June 30, 2019, respectively As of June 30, 2020, there was $181,000 of total unrecognized compensation cost related to non-vested share-based compensation arrangements related to restricted stock. This cost is expected to be recognized over the vesting periods of the restricted stock, with a weighted-average period of 1.00 year. Stock Option Activity For the six The assumptions used in the valuation of stock options granted during the six ​ ​ ​ ​ ​ ​ ​ ​ Six Months Ended ​ ​ ​ June 30, 2020 ​ Risk-free interest rate ​ Expected term of option ​ Expected stock price volatility ​ Expected dividend yield ​ $ 0.0 ​ ​ A summary of our stock option activity during the six months ended June 30, 2020 is presented below: ​ ​ ​ ​ ​ ​ ​ ​ ​ ​ ​ ​ ​ ​ ​ ​ Weighted ​ ​ ​ ​ ​ ​ Weighted ​ Average ​ Aggregate ​ ​ ​ ​ Average ​ Remaining ​ Intrinsic ​ ​ Shares ​ Exercise Price ​ Contractual Term ​ Value Outstanding at December 31, 2019 189,187 $ 46.79 8.62 $ 1,920,684 Grants 182,000 ​ 61.37 — ​ — Exercised (1,500) ​ 41.15 — ​ — Forfeited (137,500) ​ 55.79 — ​ — Outstanding at June 30, 2020 232,187 $ 56.02 8.12 $ 1,222,261 Exercisable at June 30, 2020 52,687 ​ $ 39.70 2.50 ​ $ 1,136,761 ​ During the six-month periods ended June 30, 2020 and 2019, the Company received $0.1 million and $1.7 million, respectively, from stock options exercised by option holders. Aggregate intrinsic value represents the total pre-tax intrinsic value based on the closing price of our common stock of $61.28 on June 30, 2020, which would have been received by the option holders had all option holders exercised their options as of that date. We have $4.3 million in unrecognized compensation cost related to stock options outstanding as of June 30, 2020, which we expect to recognize over the next 8.1 years. Stock-based compensation expense related to stock options recognized in general and administrative expenses was a credit of $31,000 for the three months ended June 30, 2020 and $136,000 for the six month period ended June 30, 2020, and $119,000 and $260,000 for the three and six month periods ended June 30, 2019, respectively. The credit for the three months ended June 30, 2020 was the result of the reversal of $200,000 of previously recognized stock compensation expense due to forfeitures that occurred during the period. In addition, stock compensation expense related to restructuring associated with the acceleration of vesting of certain stock options and restricted stock units was $190,000 for the three months ended March 31, 2020 (see Note 7).</t>
        </is>
      </c>
    </row>
    <row r="20">
      <c r="A20" s="4" t="inlineStr">
        <is>
          <t>Property and Equipment</t>
        </is>
      </c>
      <c r="B20" s="4" t="inlineStr">
        <is>
          <t>Property and Equipment Property and equipment are stated at cost, less accumulated depreciation. Machinery and equipment, furniture fixtures and autos five</t>
        </is>
      </c>
    </row>
    <row r="21">
      <c r="A21" s="4" t="inlineStr">
        <is>
          <t>Comprehensive Income</t>
        </is>
      </c>
      <c r="B21" s="4" t="inlineStr">
        <is>
          <t>Comprehensive Income For each of the three and six-month periods ended June 30, 2020 and 2019, we had no components of other comprehensive income other than net income itself.</t>
        </is>
      </c>
    </row>
    <row r="22">
      <c r="A22" s="4" t="inlineStr">
        <is>
          <t>Provision for Income Taxes</t>
        </is>
      </c>
      <c r="B22" s="4" t="inlineStr">
        <is>
          <t xml:space="preserve">Provision for Income Taxes We use the asset and liability method of accounting for income taxes, as set forth in ASC 740-10-25-2. Under this method, deferred income taxes, when required, are provided on the basis of the difference between the financial reporting and income tax basis of assets and liabilities at the statutory rates enacted for future periods when the differences are expected to reverse. A valuation allowance is applied against any net deferred tax asset if, based on the weighted available evidence, it is more likely than not that some or all of the deferred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position are measured based on the largest benefit that has a greater than 50% likelihood of being realized upon the ultimate settlement. As of June 30, 2020 and December </t>
        </is>
      </c>
    </row>
    <row r="23">
      <c r="A23" s="4" t="inlineStr">
        <is>
          <t>Lease Obligation</t>
        </is>
      </c>
      <c r="B23" s="4" t="inlineStr">
        <is>
          <t>Commitments and Contingencies We determine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We apply a portfolio approach to the property leases to apply an incremental borrowing rate to leases with similar lease terms. The lease terms may include options to extend or terminate the lease. We recognize the options to extend the lease as part of the right-of-use lease assets and lease liabilities only if it is reasonably certain that the option would be exercised. Lease expense for minimum lease payments is recognized on a straight-line basis over the non-cancelable lease term. The adoption of the new standard as of January 1, 2019 did not have a material impact on our consolidated financial statements for the six months ended June 30, 2019 due to the short-term nature of our then-existing lease in Lynbrook, New York. In December 2019, we recorded a right-of-use lease asset of $243,000, a short-term lease liability of $76,000, and a long-term lease liability of $167,000 associated with the lease of our new headquarters in Wilmington, Delaware. The following table summarizes the maturity of the Company’s lease obligations on an undiscounted cash flow basis and a reconciliation to the operating lease liabilities recognized on our balance sheet as of June 30, 2020 and December 31, 2019: ​ ​ ​ ​ ​ ​ ​ ​ ​ June 30, 2020 December 31, 2019 2020 $ 41,210 ​ $ 75,352 2021 ​ 84,893 ​ ​ 84,893 2022 ​ 87,428 ​ ​ 87,428 Total lease payments ​ 213,531 ​ ​ 247,673 Less: interest ​ (8,149) ​ ​ (11,560) Total lease obligation ​ $ 205,382 ​ $ 236,113 ​ On January Total operating lease expenses amounted to $23,000 and $80,000 for the three and six month period ended June 30, 2020 and $34,000 and $67,000 for the three and six months period ended June 30, 2019, respectively. The recent outbreak of the novel coronavirus (COVID-19) resulted in a decrease in revenues of 53% from the second quarter of 2020 as compared to the second quarter of 2019. Since XIAFLEX® is used primarily in elective procedures, which have been curtailed during the outbreak, and based on public statements made by Endo, the Company believes that the COVID-19 outbreak may have a material adverse effect on its business and financial results until the easing of the restrictions that have been imposed as a result of the outbreak. ​ On June 12, 2020, the Company filed an arbitration demand against the Research Foundation of the State University of New York for and on behalf of Stony Brook University (“Research Foundation”) seeking a declaration that one of its former employees is a co-inventor of the Research Foundation’s patent for the treatment of cellulite (U.S. Patent No. 10,123,959, which has an expiration date of February 7, 2027), and challenging the Research Foundation’s prospective rights to royalties under the Cellulite License Agreement dated August 23, 2007, which is described in the Company’s most recent annual report on Form 10-K. This is a private and confidential arbitration administered by the American Arbitration Association. On July 9, 2020, the Research Foundation filed a response, denying the allegations of the demand and making a counterclaim alleging principally that the Company is in breach of its obligations under the Cellulite License Agreement. The Company has responded to the counterclaim, denying the allegations and requesting judgment in its favor on all claims. However, should the Research Foundation prevail in this arbitration, it could have a material adverse effect on the Company’s future financial results. See “Subsequent Events” (Note 8) for disclosure concerning FDA approval and postponement of commercial launch of the cellulite indication.</t>
        </is>
      </c>
    </row>
    <row r="24">
      <c r="A24" s="4" t="inlineStr">
        <is>
          <t>Stockholders' Equity</t>
        </is>
      </c>
      <c r="B24" s="4" t="inlineStr">
        <is>
          <t>Stockholders’ Equity ​ At the Company’s annual meeting of stockholders held on June 12, 2020 (the “2020 Annual Meeting”), the stockholders approved an amendment to the Company’s Certificate of Incorporation, as amended, to increase the authorized number of shares of common stock from 10,000,000 shares to 15,000,000 shares. ​ On April 10, 2020, the Board approved an amendment to the Company's Rights Agreement, dated as of May 14, 2002 and amended June 19, 2003, February 3, 2011, March 5, 2014, May 27, 2016, and May 11, 2018 (the “Original Rights Agreement”), by and between the Company and Worldwide Stock Transfer, LLC (successor in interest to OTC Corporate Transfer Service Company), as rights agent (the “Rights Agent”). The amendment, which was subsequently executed on that date by the Company and the Original Rights Agent, changes the Final Expiration Date (as defined in the Original Rights Agreement) of the rights under the Original Rights Agreement (the “Original Rights”) from the close of business on May 31, 2020 to the close of business on April 10, 2020. As a result, the Original Rights have expired, and the Original Rights Agreement terminated. ​ Also, on April 10, 2020, the Board approved and adopted a Rights Agreement, dated as of April 10, 2020 (the “Rights Agreement”), by and between the Company and the Rights Agent. Pursuant to the Rights Agreement, the Board declared a dividend of one preferred share purchase right (each, a “Right”) for each outstanding share of common stock, par value $0.001, of the Company (each, a “Common Share" and, collectively, the “Common Shares”). The Rights are distributable to stockholders of record as of the close of business on April 21, 2020 (the “Record Date”). One Right also will be issued together with each Common Share issued by the Company after April 21, 2020, but before the Distribution Date (as defined in the Rights Agreement) (or the earlier redemption or expiration of the Rights) and, in certain circumstances, after the Distribution Date. ​ Generally, the Rights Agreement works by causing substantial dilution to any person or group that acquires beneficial ownership of twenty percent (20%) or more of the Common Shares without the approval of the Board. As a result, the overall effect of the Rights Agreement and the issuance of the Rights may be to render more difficult or discourage a merger, tender or exchange offer or other business combination involving the Company that is not approved by the Board. The Rights Agreement is not intended to interfere with any merger, tender or exchange offer or other business combination approved by the Board. The Rights Agreement also does not prevent the Board from considering any offer that it considers to be in the best interest of its stockholders. ​ A proposal to ratify the adoption by the Board of the Rights Agreement was approved by the stockholders at the Company’s 2020 Annual Mee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Maturities</t>
        </is>
      </c>
      <c r="B4" s="4" t="inlineStr">
        <is>
          <t>The schedule of maturities at June 30, 2020 and December ​ ​ ​ ​ ​ ​ ​ ​ ​ ​ ​ ​ ​ ​ ​ ​ ​ Maturities as of ​ Maturities as of ​ ​ ​ June 30, 2020 ​ December 31, 2019 ​ ​ 1 Year or Less Greater than 1 Year 1 Year or Less Greater than 1 Year ​ Municipal bonds ​ $ 10,468,782 ​ $ 2,292,620 ​ $ 11,341,249 ​ $ — ​ Government agency bonds ​ 3,415,943 ​ 3,500,000 ​ 11,950,738 ​ 6,231,804 ​ US Treasury bonds ​ ​ 6,016,914 ​ ​ — ​ ​ — ​ ​ — ​ Corporate bonds ​ 57,296,635 ​ 13,924,557 ​ 57,321,784 ​ 6,675,958 ​ Certificates of deposit ​ 4,982,510 ​ 1,074,101 ​ 3,626,147 ​ 3,661,262 ​ Total ​ $ 82,180,784 ​ $ 20,791,278 ​ $ 84,239,918 ​ $ 16,569,024 ​</t>
        </is>
      </c>
    </row>
    <row r="5">
      <c r="A5" s="4" t="inlineStr">
        <is>
          <t>Fair Value Assets Measured on Recurring Basis</t>
        </is>
      </c>
      <c r="B5" s="4" t="inlineStr">
        <is>
          <t>As of June 30, 2020, the Company held certain investments that are required to be measured at fair value on a recurring basis. The following tables present the Company’s fair value hierarchy for these financial assets as of June 30, 2020 and December ​ ​ ​ ​ ​ ​ ​ ​ ​ ​ ​ ​ ​ ​ ​ ​ June 30, 2020 Type of Instrument Fair Value Level 1 Level 2 Level 3 Cash equivalents ​ Institutional Money Market ​ $ 8,058,112 ​ $ 8,058,112 ​ $ — ​ $ — Investments ​ Certificates of Deposit ​ ​ 6,056,611 ​ ​ 6,056,611 ​ ​ — ​ ​ — Cash equivalents ​ Municipal Bonds ​ ​ 2,248,333 ​ ​ ​ ​ ​ 2,248,333 ​ ​ ​ Investments ​ Municipal Bonds ​ ​ 12,761,402 ​ ​ — ​ ​ 12,761,402 ​ ​ — Investments Government Agency Bonds ​ 6,915,943 ​ — ​ 6,915,943 ​ — Investments US Treasury Bonds ​ 6,016,914 ​ — ​ 6,016,914 ​ — Investments ​ Corporate Bonds ​ ​ 71,221,192 ​ ​ — ​ ​ 71,221,192 ​ ​ — ​ ​ ​ ​ ​ ​ ​ ​ ​ ​ ​ ​ ​ ​ ​ ​ December 31, 2019 Type of Instrument Fair Value Level 1 Level 2 Level 3 Cash equivalents ​ Institutional Money Market ​ $ 950,658 ​ $ 950,658 ​ $ — ​ $ — Investments ​ Certificates of Deposit ​ ​ 7,287,409 ​ ​ 7,287,409 ​ ​ — ​ ​ — Investments Municipal Bonds ​ 11,341,249 ​ — ​ 11,341,249 ​ — Investments ​ Government Agency Bonds ​ ​ 18,182,542 ​ ​ — ​ ​ 18,182,542 ​ ​ — Investments Corporate Bonds ​ 63,997,742 ​ — ​ 63,997,742 ​ —</t>
        </is>
      </c>
    </row>
    <row r="6">
      <c r="A6" s="4" t="inlineStr">
        <is>
          <t>Restricted Stock Awards Activity</t>
        </is>
      </c>
      <c r="B6" s="4" t="inlineStr">
        <is>
          <t>A summary of the restricted stock awards ​ ​ ​ ​ ​ ​ ​ ​ ​ Weighted- ​ ​ ​ ​ Average Grant ​ ​ ​ ​ Date Fair Value ​ ​ Restricted Stock ​ Per Share Nonvested at December 31, 2019 10,450 ​ $ 60.47 Issued 5,036 ​ 55.71 Vested (11,450) ​ 59.60 Forfeited — ​ — Nonvested at June 30, 2020 4,036 ​ $ 57.00</t>
        </is>
      </c>
    </row>
    <row r="7">
      <c r="A7" s="4" t="inlineStr">
        <is>
          <t>Assumptions Used to Estimate the Fair Values of the Stock Options Granted</t>
        </is>
      </c>
      <c r="B7" s="4" t="inlineStr">
        <is>
          <t>The assumptions used in the valuation of stock options granted during the six ​ ​ ​ ​ ​ ​ ​ ​ Six Months Ended ​ ​ ​ June 30, 2020 ​ Risk-free interest rate ​ Expected term of option ​ Expected stock price volatility ​ Expected dividend yield ​ $ 0.0 ​</t>
        </is>
      </c>
    </row>
    <row r="8">
      <c r="A8" s="4" t="inlineStr">
        <is>
          <t>Stock Option Activity</t>
        </is>
      </c>
      <c r="B8" s="4" t="inlineStr">
        <is>
          <t>A summary of our stock option activity during the six months ended June 30, 2020 is presented below: ​ ​ ​ ​ ​ ​ ​ ​ ​ ​ ​ ​ ​ ​ ​ ​ Weighted ​ ​ ​ ​ ​ ​ Weighted ​ Average ​ Aggregate ​ ​ ​ ​ Average ​ Remaining ​ Intrinsic ​ ​ Shares ​ Exercise Price ​ Contractual Term ​ Value Outstanding at December 31, 2019 189,187 $ 46.79 8.62 $ 1,920,684 Grants 182,000 ​ 61.37 — ​ — Exercised (1,500) ​ 41.15 — ​ — Forfeited (137,500) ​ 55.79 — ​ — Outstanding at June 30, 2020 232,187 $ 56.02 8.12 $ 1,222,261 Exercisable at June 30, 2020 52,687 ​ $ 39.70 2.50 ​ $ 1,136,761</t>
        </is>
      </c>
    </row>
    <row r="9">
      <c r="A9" s="4" t="inlineStr">
        <is>
          <t>Maturity of Lease Obligations</t>
        </is>
      </c>
      <c r="B9" s="4" t="inlineStr">
        <is>
          <t>The following table summarizes the maturity of the Company’s lease obligations on an undiscounted cash flow basis and a reconciliation to the operating lease liabilities recognized on our balance sheet as of June 30, 2020 and December 31, 2019: ​ ​ ​ ​ ​ ​ ​ ​ ​ June 30, 2020 December 31, 2019 2020 $ 41,210 ​ $ 75,352 2021 ​ 84,893 ​ ​ 84,893 2022 ​ 87,428 ​ ​ 87,428 Total lease payments ​ 213,531 ​ ​ 247,673 Less: interest ​ (8,149) ​ ​ (11,560) Total lease obligation ​ $ 205,382 ​ $ 236,1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ACCOUNTS PAYABLE AND ACCRUED EXPENSES</t>
        </is>
      </c>
    </row>
    <row r="4">
      <c r="A4" s="4" t="inlineStr">
        <is>
          <t>Accounts Payable and Accrued Expenses</t>
        </is>
      </c>
      <c r="B4" s="4" t="inlineStr">
        <is>
          <t>Accounts payable and accrued expenses consisted of the following: ​ ​ ​ ​ ​ ​ ​ ​ ​ ​ ​ June 30, ​ December 31, ​ ​ 2020 2019 Trade accounts payable ​ $ 346,270 ​ $ 197,077 ​ Accrued legal and other professional fees ​ 883,069 ​ 330,787 ​ Accrued payroll, severance, and related costs ​ 638,089 ​ 209,330 ​ Third-party royalties ​ 62,000 ​ 228,000 ​ Restructuring accrual ​ ​ 59,678 ​ ​ — ​ Other accruals ​ 100,950 ​ 33,215 ​ Total ​ $ 2,090,056 ​ $ 998,4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 COSTS (Tables)</t>
        </is>
      </c>
      <c r="B1" s="2" t="inlineStr">
        <is>
          <t>6 Months Ended</t>
        </is>
      </c>
    </row>
    <row r="2">
      <c r="B2" s="2" t="inlineStr">
        <is>
          <t>Jun. 30, 2020</t>
        </is>
      </c>
    </row>
    <row r="3">
      <c r="A3" s="3" t="inlineStr">
        <is>
          <t>PATENT COSTS</t>
        </is>
      </c>
    </row>
    <row r="4">
      <c r="A4" s="4" t="inlineStr">
        <is>
          <t>Net Patent Costs</t>
        </is>
      </c>
      <c r="B4" s="4" t="inlineStr">
        <is>
          <t>Patent costs may be creditable against future royalty revenues. For each period presented below, net patent costs consisted of: ​ ​ ​ ​ ​ ​ ​ ​ ​ ​ ​ June 30, ​ December 31, ​ ​ 2020 ​ 2019 ​ Patents ​ $ 1,272,625 $ 1,272,625 ​ Accumulated amortization ​ (740,636) ​ (699,348) ​ ​ ​ $ 531,989 ​ $ 573,277 ​</t>
        </is>
      </c>
    </row>
    <row r="5">
      <c r="A5" s="4" t="inlineStr">
        <is>
          <t>Estimated Aggregate Future Amortization Expense</t>
        </is>
      </c>
      <c r="B5" s="4" t="inlineStr">
        <is>
          <t>The estimated aggregate amortization expense for the remaining six ​ ​ ​ ​ ​ July 1, 2020 – December 31, 2020 $ 41,300 2021 ​ 65,400 2022 ​ 65,400 2023 ​ 65,400 2024 ​ 65,400 Thereafter ​ 229,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UCTURING COSTS (Tables)</t>
        </is>
      </c>
      <c r="B1" s="2" t="inlineStr">
        <is>
          <t>6 Months Ended</t>
        </is>
      </c>
    </row>
    <row r="2">
      <c r="B2" s="2" t="inlineStr">
        <is>
          <t>Jun. 30, 2020</t>
        </is>
      </c>
    </row>
    <row r="3">
      <c r="A3" s="3" t="inlineStr">
        <is>
          <t>RESTRUCTURING AND SEPARATION COSTS</t>
        </is>
      </c>
    </row>
    <row r="4">
      <c r="A4" s="4" t="inlineStr">
        <is>
          <t>Payments Related to Restructuring Plan</t>
        </is>
      </c>
      <c r="B4" s="4" t="inlineStr">
        <is>
          <t>Total charges and payments related to the restructuring plan recognized in the consolidated statement of operations are as follows: ​ ​ ​ ​ ​ ​ ​ Six Months Ended ​ ​ June 30, ​ 2020 Restructuring accrual, January 1, 2020 ​ $ — Termination costs ​ ​ 1,070,024 Facility exit costs ​ ​ 76,020 Payments ​ ​ (895,934) Stock compensation expense charged to additional paid-in-capital ​ ​ (190,432) Restructuring accrual, June 30, 2020 ​ $ 59,6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6871522</v>
      </c>
      <c r="C3" s="6" t="n">
        <v>4999183</v>
      </c>
    </row>
    <row r="4">
      <c r="A4" s="4" t="inlineStr">
        <is>
          <t>Short term investments</t>
        </is>
      </c>
      <c r="B4" s="5" t="n">
        <v>82180784</v>
      </c>
      <c r="C4" s="5" t="n">
        <v>84239918</v>
      </c>
    </row>
    <row r="5">
      <c r="A5" s="4" t="inlineStr">
        <is>
          <t>Accounts receivable</t>
        </is>
      </c>
      <c r="B5" s="5" t="n">
        <v>11696598</v>
      </c>
      <c r="C5" s="5" t="n">
        <v>19065919</v>
      </c>
    </row>
    <row r="6">
      <c r="A6" s="4" t="inlineStr">
        <is>
          <t>Prepaid expenses and other current assets</t>
        </is>
      </c>
      <c r="B6" s="5" t="n">
        <v>1310388</v>
      </c>
      <c r="C6" s="5" t="n">
        <v>966456</v>
      </c>
    </row>
    <row r="7">
      <c r="A7" s="4" t="inlineStr">
        <is>
          <t>Total current assets</t>
        </is>
      </c>
      <c r="B7" s="5" t="n">
        <v>112059292</v>
      </c>
      <c r="C7" s="5" t="n">
        <v>109271476</v>
      </c>
    </row>
    <row r="8">
      <c r="A8" s="4" t="inlineStr">
        <is>
          <t>Long-term investments</t>
        </is>
      </c>
      <c r="B8" s="5" t="n">
        <v>20791278</v>
      </c>
      <c r="C8" s="5" t="n">
        <v>16569024</v>
      </c>
    </row>
    <row r="9">
      <c r="A9" s="4" t="inlineStr">
        <is>
          <t>Property and equipment, net</t>
        </is>
      </c>
      <c r="B9" s="5" t="n">
        <v>64839</v>
      </c>
      <c r="C9" s="5" t="n">
        <v>0</v>
      </c>
    </row>
    <row r="10">
      <c r="A10" s="4" t="inlineStr">
        <is>
          <t>Operating lease right-of-use asset</t>
        </is>
      </c>
      <c r="B10" s="5" t="n">
        <v>201228</v>
      </c>
      <c r="C10" s="5" t="n">
        <v>239491</v>
      </c>
    </row>
    <row r="11">
      <c r="A11" s="4" t="inlineStr">
        <is>
          <t>Patent costs, net</t>
        </is>
      </c>
      <c r="B11" s="5" t="n">
        <v>531989</v>
      </c>
      <c r="C11" s="5" t="n">
        <v>573277</v>
      </c>
    </row>
    <row r="12">
      <c r="A12" s="4" t="inlineStr">
        <is>
          <t>Other assets</t>
        </is>
      </c>
      <c r="B12" s="5" t="n">
        <v>133159</v>
      </c>
      <c r="C12" s="5" t="n">
        <v>0</v>
      </c>
    </row>
    <row r="13">
      <c r="A13" s="4" t="inlineStr">
        <is>
          <t>Total assets</t>
        </is>
      </c>
      <c r="B13" s="5" t="n">
        <v>133781785</v>
      </c>
      <c r="C13" s="5" t="n">
        <v>126653268</v>
      </c>
    </row>
    <row r="14">
      <c r="A14" s="3" t="inlineStr">
        <is>
          <t>Current liabilities:</t>
        </is>
      </c>
    </row>
    <row r="15">
      <c r="A15" s="4" t="inlineStr">
        <is>
          <t>Accounts payable and accrued expenses</t>
        </is>
      </c>
      <c r="B15" s="5" t="n">
        <v>2090056</v>
      </c>
      <c r="C15" s="5" t="n">
        <v>998409</v>
      </c>
    </row>
    <row r="16">
      <c r="A16" s="4" t="inlineStr">
        <is>
          <t>Income tax payable</t>
        </is>
      </c>
      <c r="B16" s="5" t="n">
        <v>1673051</v>
      </c>
      <c r="C16" s="5" t="n">
        <v>354984</v>
      </c>
    </row>
    <row r="17">
      <c r="A17" s="4" t="inlineStr">
        <is>
          <t>Current portion of lease obligation</t>
        </is>
      </c>
      <c r="B17" s="5" t="n">
        <v>78560</v>
      </c>
      <c r="C17" s="5" t="n">
        <v>69099</v>
      </c>
    </row>
    <row r="18">
      <c r="A18" s="4" t="inlineStr">
        <is>
          <t>Total current liabilities</t>
        </is>
      </c>
      <c r="B18" s="5" t="n">
        <v>3841667</v>
      </c>
      <c r="C18" s="5" t="n">
        <v>1422492</v>
      </c>
    </row>
    <row r="19">
      <c r="A19" s="4" t="inlineStr">
        <is>
          <t>Lease obligation</t>
        </is>
      </c>
      <c r="B19" s="5" t="n">
        <v>126822</v>
      </c>
      <c r="C19" s="5" t="n">
        <v>167014</v>
      </c>
    </row>
    <row r="20">
      <c r="A20" s="4" t="inlineStr">
        <is>
          <t>Deferred tax liability, net</t>
        </is>
      </c>
      <c r="B20" s="5" t="n">
        <v>395858</v>
      </c>
      <c r="C20" s="5" t="n">
        <v>572660</v>
      </c>
    </row>
    <row r="21">
      <c r="A21" s="4" t="inlineStr">
        <is>
          <t>Total liabilities</t>
        </is>
      </c>
      <c r="B21" s="5" t="n">
        <v>4364347</v>
      </c>
      <c r="C21" s="5" t="n">
        <v>2162166</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50 par value, 700,000 shares authorized (150,000 shares designated as Series A Convertible Redeemable Preferred Stock and 10,000 shares designated as Series C Junior Participating Preferred Stock); none outstanding</t>
        </is>
      </c>
      <c r="B24" s="4" t="inlineStr">
        <is>
          <t xml:space="preserve"> </t>
        </is>
      </c>
      <c r="C24" s="4" t="inlineStr">
        <is>
          <t xml:space="preserve"> </t>
        </is>
      </c>
    </row>
    <row r="25">
      <c r="A25" s="4" t="inlineStr">
        <is>
          <t>Common stock, $.001 par value; 10,000,000 shares authorized; 7,815,230 and 7,813,230 shares issued, 7,337,511 and 7,339,578 shares outstanding as of March 31, 2020 and December 31, 2019, respectively</t>
        </is>
      </c>
      <c r="B25" s="5" t="n">
        <v>7826</v>
      </c>
      <c r="C25" s="5" t="n">
        <v>7813</v>
      </c>
    </row>
    <row r="26">
      <c r="A26" s="4" t="inlineStr">
        <is>
          <t>Additional paid-in capital</t>
        </is>
      </c>
      <c r="B26" s="5" t="n">
        <v>40080279</v>
      </c>
      <c r="C26" s="5" t="n">
        <v>39355797</v>
      </c>
    </row>
    <row r="27">
      <c r="A27" s="4" t="inlineStr">
        <is>
          <t>Retained earnings</t>
        </is>
      </c>
      <c r="B27" s="5" t="n">
        <v>101261129</v>
      </c>
      <c r="C27" s="5" t="n">
        <v>96646527</v>
      </c>
    </row>
    <row r="28">
      <c r="A28" s="4" t="inlineStr">
        <is>
          <t>Treasury stock, 477,720 and 473,653 shares at cost as of March 31, 2020 and December 31, 2019, respectively</t>
        </is>
      </c>
      <c r="B28" s="5" t="n">
        <v>-11931796</v>
      </c>
      <c r="C28" s="5" t="n">
        <v>-11519035</v>
      </c>
    </row>
    <row r="29">
      <c r="A29" s="4" t="inlineStr">
        <is>
          <t>Total stockholders' equity</t>
        </is>
      </c>
      <c r="B29" s="5" t="n">
        <v>129417438</v>
      </c>
      <c r="C29" s="5" t="n">
        <v>124491102</v>
      </c>
    </row>
    <row r="30">
      <c r="A30" s="4" t="inlineStr">
        <is>
          <t>Total liabilities and stockholders' equity</t>
        </is>
      </c>
      <c r="B30" s="6" t="n">
        <v>133781785</v>
      </c>
      <c r="C30" s="6" t="n">
        <v>126653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Cash Equivalents and Investments (Details) - USD ($) $ in Millions</t>
        </is>
      </c>
      <c r="B1" s="2" t="inlineStr">
        <is>
          <t>Jun. 30, 2020</t>
        </is>
      </c>
      <c r="C1" s="2" t="inlineStr">
        <is>
          <t>Dec. 31, 2019</t>
        </is>
      </c>
    </row>
    <row r="2">
      <c r="A2" s="3" t="inlineStr">
        <is>
          <t>Cash, Cash Equivalents and Investments</t>
        </is>
      </c>
    </row>
    <row r="3">
      <c r="A3" s="4" t="inlineStr">
        <is>
          <t>Aggregate fair value of investments</t>
        </is>
      </c>
      <c r="B3" s="6" t="n">
        <v>103</v>
      </c>
      <c r="C3" s="9" t="n">
        <v>100.8</v>
      </c>
    </row>
    <row r="4">
      <c r="A4" s="4" t="inlineStr">
        <is>
          <t>Held-to-maturity securities, unrecognized gain</t>
        </is>
      </c>
      <c r="B4" s="5" t="n">
        <v>0</v>
      </c>
      <c r="C4" s="5" t="n">
        <v>0</v>
      </c>
    </row>
    <row r="5">
      <c r="A5" s="4" t="inlineStr">
        <is>
          <t>Held-to-maturity securities, unrecognized (loss)</t>
        </is>
      </c>
      <c r="B5" s="6" t="n">
        <v>0</v>
      </c>
      <c r="C5"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Fair Value Measure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Measurements</t>
        </is>
      </c>
    </row>
    <row r="4">
      <c r="A4" s="4" t="inlineStr">
        <is>
          <t>Held-to-maturity securities, unrecognized gain</t>
        </is>
      </c>
      <c r="B4" s="6" t="n">
        <v>0</v>
      </c>
      <c r="D4" s="6" t="n">
        <v>0</v>
      </c>
      <c r="F4" s="6" t="n">
        <v>0</v>
      </c>
    </row>
    <row r="5">
      <c r="A5" s="4" t="inlineStr">
        <is>
          <t>Held-to-maturity securities, unrecognized (loss)</t>
        </is>
      </c>
      <c r="B5" s="5" t="n">
        <v>0</v>
      </c>
      <c r="D5" s="5" t="n">
        <v>0</v>
      </c>
      <c r="F5" s="5" t="n">
        <v>0</v>
      </c>
    </row>
    <row r="6">
      <c r="A6" s="4" t="inlineStr">
        <is>
          <t>Amortized net premium / (net bond discount) included in interest income</t>
        </is>
      </c>
      <c r="B6" s="5" t="n">
        <v>266000</v>
      </c>
      <c r="C6" s="6" t="n">
        <v>32000</v>
      </c>
      <c r="D6" s="5" t="n">
        <v>400000</v>
      </c>
      <c r="E6" s="6" t="n">
        <v>82000</v>
      </c>
    </row>
    <row r="7">
      <c r="A7" s="4" t="inlineStr">
        <is>
          <t>Remaining unamortized net premium / (net discount)</t>
        </is>
      </c>
      <c r="B7" s="5" t="n">
        <v>341000</v>
      </c>
      <c r="D7" s="5" t="n">
        <v>341000</v>
      </c>
      <c r="F7" s="5" t="n">
        <v>285000</v>
      </c>
    </row>
    <row r="8">
      <c r="A8" s="3" t="inlineStr">
        <is>
          <t>Held-to-maturity Securities</t>
        </is>
      </c>
    </row>
    <row r="9">
      <c r="A9" s="4" t="inlineStr">
        <is>
          <t>Held-to-maturity securities, current</t>
        </is>
      </c>
      <c r="B9" s="5" t="n">
        <v>82180784</v>
      </c>
      <c r="D9" s="5" t="n">
        <v>82180784</v>
      </c>
      <c r="F9" s="5" t="n">
        <v>84239918</v>
      </c>
    </row>
    <row r="10">
      <c r="A10" s="4" t="inlineStr">
        <is>
          <t>Held-to-maturity securities, noncurrent</t>
        </is>
      </c>
      <c r="B10" s="5" t="n">
        <v>20791278</v>
      </c>
      <c r="D10" s="5" t="n">
        <v>20791278</v>
      </c>
      <c r="F10" s="5" t="n">
        <v>16569024</v>
      </c>
    </row>
    <row r="11">
      <c r="A11" s="4" t="inlineStr">
        <is>
          <t>Recurring | Institutional money market</t>
        </is>
      </c>
    </row>
    <row r="12">
      <c r="A12" s="3" t="inlineStr">
        <is>
          <t>Fair Value Measurements</t>
        </is>
      </c>
    </row>
    <row r="13">
      <c r="A13" s="4" t="inlineStr">
        <is>
          <t>Cash equivalents</t>
        </is>
      </c>
      <c r="B13" s="5" t="n">
        <v>8058112</v>
      </c>
      <c r="D13" s="5" t="n">
        <v>8058112</v>
      </c>
      <c r="F13" s="5" t="n">
        <v>950658</v>
      </c>
    </row>
    <row r="14">
      <c r="A14" s="4" t="inlineStr">
        <is>
          <t>Recurring | Certificates of deposit</t>
        </is>
      </c>
    </row>
    <row r="15">
      <c r="A15" s="3" t="inlineStr">
        <is>
          <t>Fair Value Measurements</t>
        </is>
      </c>
    </row>
    <row r="16">
      <c r="A16" s="4" t="inlineStr">
        <is>
          <t>Investments</t>
        </is>
      </c>
      <c r="B16" s="5" t="n">
        <v>6056611</v>
      </c>
      <c r="D16" s="5" t="n">
        <v>6056611</v>
      </c>
      <c r="F16" s="5" t="n">
        <v>7287409</v>
      </c>
    </row>
    <row r="17">
      <c r="A17" s="4" t="inlineStr">
        <is>
          <t>Recurring | Municipal bonds</t>
        </is>
      </c>
    </row>
    <row r="18">
      <c r="A18" s="3" t="inlineStr">
        <is>
          <t>Fair Value Measurements</t>
        </is>
      </c>
    </row>
    <row r="19">
      <c r="A19" s="4" t="inlineStr">
        <is>
          <t>Cash equivalents</t>
        </is>
      </c>
      <c r="B19" s="5" t="n">
        <v>2248333</v>
      </c>
      <c r="D19" s="5" t="n">
        <v>2248333</v>
      </c>
    </row>
    <row r="20">
      <c r="A20" s="4" t="inlineStr">
        <is>
          <t>Investments</t>
        </is>
      </c>
      <c r="B20" s="5" t="n">
        <v>12761402</v>
      </c>
      <c r="D20" s="5" t="n">
        <v>12761402</v>
      </c>
      <c r="F20" s="5" t="n">
        <v>11341249</v>
      </c>
    </row>
    <row r="21">
      <c r="A21" s="4" t="inlineStr">
        <is>
          <t>Recurring | Government agency bonds</t>
        </is>
      </c>
    </row>
    <row r="22">
      <c r="A22" s="3" t="inlineStr">
        <is>
          <t>Fair Value Measurements</t>
        </is>
      </c>
    </row>
    <row r="23">
      <c r="A23" s="4" t="inlineStr">
        <is>
          <t>Investments</t>
        </is>
      </c>
      <c r="B23" s="5" t="n">
        <v>6915943</v>
      </c>
      <c r="D23" s="5" t="n">
        <v>6915943</v>
      </c>
      <c r="F23" s="5" t="n">
        <v>18182542</v>
      </c>
    </row>
    <row r="24">
      <c r="A24" s="4" t="inlineStr">
        <is>
          <t>Recurring | US Treasury bonds</t>
        </is>
      </c>
    </row>
    <row r="25">
      <c r="A25" s="3" t="inlineStr">
        <is>
          <t>Fair Value Measurements</t>
        </is>
      </c>
    </row>
    <row r="26">
      <c r="A26" s="4" t="inlineStr">
        <is>
          <t>Investments</t>
        </is>
      </c>
      <c r="B26" s="5" t="n">
        <v>6016914</v>
      </c>
      <c r="D26" s="5" t="n">
        <v>6016914</v>
      </c>
    </row>
    <row r="27">
      <c r="A27" s="4" t="inlineStr">
        <is>
          <t>Recurring | Corporate bonds</t>
        </is>
      </c>
    </row>
    <row r="28">
      <c r="A28" s="3" t="inlineStr">
        <is>
          <t>Fair Value Measurements</t>
        </is>
      </c>
    </row>
    <row r="29">
      <c r="A29" s="4" t="inlineStr">
        <is>
          <t>Investments</t>
        </is>
      </c>
      <c r="B29" s="5" t="n">
        <v>71221192</v>
      </c>
      <c r="D29" s="5" t="n">
        <v>71221192</v>
      </c>
      <c r="F29" s="5" t="n">
        <v>63997742</v>
      </c>
    </row>
    <row r="30">
      <c r="A30" s="4" t="inlineStr">
        <is>
          <t>Recurring | Level 1 | Institutional money market</t>
        </is>
      </c>
    </row>
    <row r="31">
      <c r="A31" s="3" t="inlineStr">
        <is>
          <t>Fair Value Measurements</t>
        </is>
      </c>
    </row>
    <row r="32">
      <c r="A32" s="4" t="inlineStr">
        <is>
          <t>Cash equivalents</t>
        </is>
      </c>
      <c r="B32" s="5" t="n">
        <v>8058112</v>
      </c>
      <c r="D32" s="5" t="n">
        <v>8058112</v>
      </c>
      <c r="F32" s="5" t="n">
        <v>950658</v>
      </c>
    </row>
    <row r="33">
      <c r="A33" s="4" t="inlineStr">
        <is>
          <t>Recurring | Level 1 | Certificates of deposit</t>
        </is>
      </c>
    </row>
    <row r="34">
      <c r="A34" s="3" t="inlineStr">
        <is>
          <t>Fair Value Measurements</t>
        </is>
      </c>
    </row>
    <row r="35">
      <c r="A35" s="4" t="inlineStr">
        <is>
          <t>Investments</t>
        </is>
      </c>
      <c r="B35" s="5" t="n">
        <v>6056611</v>
      </c>
      <c r="D35" s="5" t="n">
        <v>6056611</v>
      </c>
      <c r="F35" s="5" t="n">
        <v>7287409</v>
      </c>
    </row>
    <row r="36">
      <c r="A36" s="4" t="inlineStr">
        <is>
          <t>Recurring | Level 1 | Municipal bonds</t>
        </is>
      </c>
    </row>
    <row r="37">
      <c r="A37" s="3" t="inlineStr">
        <is>
          <t>Fair Value Measurements</t>
        </is>
      </c>
    </row>
    <row r="38">
      <c r="A38" s="4" t="inlineStr">
        <is>
          <t>Investments</t>
        </is>
      </c>
      <c r="B38" s="5" t="n">
        <v>0</v>
      </c>
      <c r="D38" s="5" t="n">
        <v>0</v>
      </c>
      <c r="F38" s="5" t="n">
        <v>0</v>
      </c>
    </row>
    <row r="39">
      <c r="A39" s="4" t="inlineStr">
        <is>
          <t>Recurring | Level 1 | Government agency bonds</t>
        </is>
      </c>
    </row>
    <row r="40">
      <c r="A40" s="3" t="inlineStr">
        <is>
          <t>Fair Value Measurements</t>
        </is>
      </c>
    </row>
    <row r="41">
      <c r="A41" s="4" t="inlineStr">
        <is>
          <t>Investments</t>
        </is>
      </c>
      <c r="B41" s="5" t="n">
        <v>0</v>
      </c>
      <c r="D41" s="5" t="n">
        <v>0</v>
      </c>
      <c r="F41" s="5" t="n">
        <v>0</v>
      </c>
    </row>
    <row r="42">
      <c r="A42" s="4" t="inlineStr">
        <is>
          <t>Recurring | Level 1 | US Treasury bonds</t>
        </is>
      </c>
    </row>
    <row r="43">
      <c r="A43" s="3" t="inlineStr">
        <is>
          <t>Fair Value Measurements</t>
        </is>
      </c>
    </row>
    <row r="44">
      <c r="A44" s="4" t="inlineStr">
        <is>
          <t>Investments</t>
        </is>
      </c>
      <c r="B44" s="5" t="n">
        <v>0</v>
      </c>
      <c r="D44" s="5" t="n">
        <v>0</v>
      </c>
    </row>
    <row r="45">
      <c r="A45" s="4" t="inlineStr">
        <is>
          <t>Recurring | Level 1 | Corporate bonds</t>
        </is>
      </c>
    </row>
    <row r="46">
      <c r="A46" s="3" t="inlineStr">
        <is>
          <t>Fair Value Measurements</t>
        </is>
      </c>
    </row>
    <row r="47">
      <c r="A47" s="4" t="inlineStr">
        <is>
          <t>Investments</t>
        </is>
      </c>
      <c r="B47" s="5" t="n">
        <v>0</v>
      </c>
      <c r="D47" s="5" t="n">
        <v>0</v>
      </c>
      <c r="F47" s="5" t="n">
        <v>0</v>
      </c>
    </row>
    <row r="48">
      <c r="A48" s="4" t="inlineStr">
        <is>
          <t>Recurring | Level 2 | Institutional money market</t>
        </is>
      </c>
    </row>
    <row r="49">
      <c r="A49" s="3" t="inlineStr">
        <is>
          <t>Fair Value Measurements</t>
        </is>
      </c>
    </row>
    <row r="50">
      <c r="A50" s="4" t="inlineStr">
        <is>
          <t>Cash equivalents</t>
        </is>
      </c>
      <c r="B50" s="5" t="n">
        <v>0</v>
      </c>
      <c r="D50" s="5" t="n">
        <v>0</v>
      </c>
      <c r="F50" s="5" t="n">
        <v>0</v>
      </c>
    </row>
    <row r="51">
      <c r="A51" s="4" t="inlineStr">
        <is>
          <t>Recurring | Level 2 | Certificates of deposit</t>
        </is>
      </c>
    </row>
    <row r="52">
      <c r="A52" s="3" t="inlineStr">
        <is>
          <t>Fair Value Measurements</t>
        </is>
      </c>
    </row>
    <row r="53">
      <c r="A53" s="4" t="inlineStr">
        <is>
          <t>Investments</t>
        </is>
      </c>
      <c r="B53" s="5" t="n">
        <v>0</v>
      </c>
      <c r="D53" s="5" t="n">
        <v>0</v>
      </c>
      <c r="F53" s="5" t="n">
        <v>0</v>
      </c>
    </row>
    <row r="54">
      <c r="A54" s="4" t="inlineStr">
        <is>
          <t>Recurring | Level 2 | Municipal bonds</t>
        </is>
      </c>
    </row>
    <row r="55">
      <c r="A55" s="3" t="inlineStr">
        <is>
          <t>Fair Value Measurements</t>
        </is>
      </c>
    </row>
    <row r="56">
      <c r="A56" s="4" t="inlineStr">
        <is>
          <t>Cash equivalents</t>
        </is>
      </c>
      <c r="B56" s="5" t="n">
        <v>2248333</v>
      </c>
      <c r="D56" s="5" t="n">
        <v>2248333</v>
      </c>
    </row>
    <row r="57">
      <c r="A57" s="4" t="inlineStr">
        <is>
          <t>Investments</t>
        </is>
      </c>
      <c r="B57" s="5" t="n">
        <v>12761402</v>
      </c>
      <c r="D57" s="5" t="n">
        <v>12761402</v>
      </c>
      <c r="F57" s="5" t="n">
        <v>11341249</v>
      </c>
    </row>
    <row r="58">
      <c r="A58" s="4" t="inlineStr">
        <is>
          <t>Recurring | Level 2 | Government agency bonds</t>
        </is>
      </c>
    </row>
    <row r="59">
      <c r="A59" s="3" t="inlineStr">
        <is>
          <t>Fair Value Measurements</t>
        </is>
      </c>
    </row>
    <row r="60">
      <c r="A60" s="4" t="inlineStr">
        <is>
          <t>Investments</t>
        </is>
      </c>
      <c r="B60" s="5" t="n">
        <v>6915943</v>
      </c>
      <c r="D60" s="5" t="n">
        <v>6915943</v>
      </c>
      <c r="F60" s="5" t="n">
        <v>18182542</v>
      </c>
    </row>
    <row r="61">
      <c r="A61" s="4" t="inlineStr">
        <is>
          <t>Recurring | Level 2 | US Treasury bonds</t>
        </is>
      </c>
    </row>
    <row r="62">
      <c r="A62" s="3" t="inlineStr">
        <is>
          <t>Fair Value Measurements</t>
        </is>
      </c>
    </row>
    <row r="63">
      <c r="A63" s="4" t="inlineStr">
        <is>
          <t>Investments</t>
        </is>
      </c>
      <c r="B63" s="5" t="n">
        <v>6016914</v>
      </c>
      <c r="D63" s="5" t="n">
        <v>6016914</v>
      </c>
    </row>
    <row r="64">
      <c r="A64" s="4" t="inlineStr">
        <is>
          <t>Recurring | Level 2 | Corporate bonds</t>
        </is>
      </c>
    </row>
    <row r="65">
      <c r="A65" s="3" t="inlineStr">
        <is>
          <t>Fair Value Measurements</t>
        </is>
      </c>
    </row>
    <row r="66">
      <c r="A66" s="4" t="inlineStr">
        <is>
          <t>Investments</t>
        </is>
      </c>
      <c r="B66" s="5" t="n">
        <v>71221192</v>
      </c>
      <c r="D66" s="5" t="n">
        <v>71221192</v>
      </c>
      <c r="F66" s="5" t="n">
        <v>63997742</v>
      </c>
    </row>
    <row r="67">
      <c r="A67" s="4" t="inlineStr">
        <is>
          <t>Recurring | Level 3 | Institutional money market</t>
        </is>
      </c>
    </row>
    <row r="68">
      <c r="A68" s="3" t="inlineStr">
        <is>
          <t>Fair Value Measurements</t>
        </is>
      </c>
    </row>
    <row r="69">
      <c r="A69" s="4" t="inlineStr">
        <is>
          <t>Cash equivalents</t>
        </is>
      </c>
      <c r="B69" s="5" t="n">
        <v>0</v>
      </c>
      <c r="D69" s="5" t="n">
        <v>0</v>
      </c>
      <c r="F69" s="5" t="n">
        <v>0</v>
      </c>
    </row>
    <row r="70">
      <c r="A70" s="4" t="inlineStr">
        <is>
          <t>Recurring | Level 3 | Certificates of deposit</t>
        </is>
      </c>
    </row>
    <row r="71">
      <c r="A71" s="3" t="inlineStr">
        <is>
          <t>Fair Value Measurements</t>
        </is>
      </c>
    </row>
    <row r="72">
      <c r="A72" s="4" t="inlineStr">
        <is>
          <t>Investments</t>
        </is>
      </c>
      <c r="B72" s="5" t="n">
        <v>0</v>
      </c>
      <c r="D72" s="5" t="n">
        <v>0</v>
      </c>
      <c r="F72" s="5" t="n">
        <v>0</v>
      </c>
    </row>
    <row r="73">
      <c r="A73" s="4" t="inlineStr">
        <is>
          <t>Recurring | Level 3 | Municipal bonds</t>
        </is>
      </c>
    </row>
    <row r="74">
      <c r="A74" s="3" t="inlineStr">
        <is>
          <t>Fair Value Measurements</t>
        </is>
      </c>
    </row>
    <row r="75">
      <c r="A75" s="4" t="inlineStr">
        <is>
          <t>Investments</t>
        </is>
      </c>
      <c r="B75" s="5" t="n">
        <v>0</v>
      </c>
      <c r="D75" s="5" t="n">
        <v>0</v>
      </c>
      <c r="F75" s="5" t="n">
        <v>0</v>
      </c>
    </row>
    <row r="76">
      <c r="A76" s="4" t="inlineStr">
        <is>
          <t>Recurring | Level 3 | Government agency bonds</t>
        </is>
      </c>
    </row>
    <row r="77">
      <c r="A77" s="3" t="inlineStr">
        <is>
          <t>Fair Value Measurements</t>
        </is>
      </c>
    </row>
    <row r="78">
      <c r="A78" s="4" t="inlineStr">
        <is>
          <t>Investments</t>
        </is>
      </c>
      <c r="B78" s="5" t="n">
        <v>0</v>
      </c>
      <c r="D78" s="5" t="n">
        <v>0</v>
      </c>
      <c r="F78" s="5" t="n">
        <v>0</v>
      </c>
    </row>
    <row r="79">
      <c r="A79" s="4" t="inlineStr">
        <is>
          <t>Recurring | Level 3 | US Treasury bonds</t>
        </is>
      </c>
    </row>
    <row r="80">
      <c r="A80" s="3" t="inlineStr">
        <is>
          <t>Fair Value Measurements</t>
        </is>
      </c>
    </row>
    <row r="81">
      <c r="A81" s="4" t="inlineStr">
        <is>
          <t>Investments</t>
        </is>
      </c>
      <c r="B81" s="5" t="n">
        <v>0</v>
      </c>
      <c r="D81" s="5" t="n">
        <v>0</v>
      </c>
    </row>
    <row r="82">
      <c r="A82" s="4" t="inlineStr">
        <is>
          <t>Recurring | Level 3 | Corporate bonds</t>
        </is>
      </c>
    </row>
    <row r="83">
      <c r="A83" s="3" t="inlineStr">
        <is>
          <t>Fair Value Measurements</t>
        </is>
      </c>
    </row>
    <row r="84">
      <c r="A84" s="4" t="inlineStr">
        <is>
          <t>Investments</t>
        </is>
      </c>
      <c r="B84" s="5" t="n">
        <v>0</v>
      </c>
      <c r="D84" s="5" t="n">
        <v>0</v>
      </c>
      <c r="F84" s="5" t="n">
        <v>0</v>
      </c>
    </row>
    <row r="85">
      <c r="A85" s="4" t="inlineStr">
        <is>
          <t>Municipal bonds</t>
        </is>
      </c>
    </row>
    <row r="86">
      <c r="A86" s="3" t="inlineStr">
        <is>
          <t>Held-to-maturity Securities</t>
        </is>
      </c>
    </row>
    <row r="87">
      <c r="A87" s="4" t="inlineStr">
        <is>
          <t>Held-to-maturity securities, current</t>
        </is>
      </c>
      <c r="B87" s="5" t="n">
        <v>10468782</v>
      </c>
      <c r="D87" s="5" t="n">
        <v>10468782</v>
      </c>
      <c r="F87" s="5" t="n">
        <v>11341249</v>
      </c>
    </row>
    <row r="88">
      <c r="A88" s="4" t="inlineStr">
        <is>
          <t>Held-to-maturity securities, noncurrent</t>
        </is>
      </c>
      <c r="B88" s="5" t="n">
        <v>2292620</v>
      </c>
      <c r="D88" s="5" t="n">
        <v>2292620</v>
      </c>
      <c r="F88" s="5" t="n">
        <v>0</v>
      </c>
    </row>
    <row r="89">
      <c r="A89" s="4" t="inlineStr">
        <is>
          <t>Government agency bonds</t>
        </is>
      </c>
    </row>
    <row r="90">
      <c r="A90" s="3" t="inlineStr">
        <is>
          <t>Held-to-maturity Securities</t>
        </is>
      </c>
    </row>
    <row r="91">
      <c r="A91" s="4" t="inlineStr">
        <is>
          <t>Held-to-maturity securities, current</t>
        </is>
      </c>
      <c r="B91" s="5" t="n">
        <v>3415943</v>
      </c>
      <c r="D91" s="5" t="n">
        <v>3415943</v>
      </c>
      <c r="F91" s="5" t="n">
        <v>11950738</v>
      </c>
    </row>
    <row r="92">
      <c r="A92" s="4" t="inlineStr">
        <is>
          <t>Held-to-maturity securities, noncurrent</t>
        </is>
      </c>
      <c r="B92" s="5" t="n">
        <v>3500000</v>
      </c>
      <c r="D92" s="5" t="n">
        <v>3500000</v>
      </c>
      <c r="F92" s="5" t="n">
        <v>6231804</v>
      </c>
    </row>
    <row r="93">
      <c r="A93" s="4" t="inlineStr">
        <is>
          <t>US Treasury bonds</t>
        </is>
      </c>
    </row>
    <row r="94">
      <c r="A94" s="3" t="inlineStr">
        <is>
          <t>Held-to-maturity Securities</t>
        </is>
      </c>
    </row>
    <row r="95">
      <c r="A95" s="4" t="inlineStr">
        <is>
          <t>Held-to-maturity securities, current</t>
        </is>
      </c>
      <c r="B95" s="5" t="n">
        <v>6016914</v>
      </c>
      <c r="D95" s="5" t="n">
        <v>6016914</v>
      </c>
      <c r="F95" s="5" t="n">
        <v>0</v>
      </c>
    </row>
    <row r="96">
      <c r="A96" s="4" t="inlineStr">
        <is>
          <t>Held-to-maturity securities, noncurrent</t>
        </is>
      </c>
      <c r="B96" s="5" t="n">
        <v>0</v>
      </c>
      <c r="D96" s="5" t="n">
        <v>0</v>
      </c>
      <c r="F96" s="5" t="n">
        <v>0</v>
      </c>
    </row>
    <row r="97">
      <c r="A97" s="4" t="inlineStr">
        <is>
          <t>Corporate bonds</t>
        </is>
      </c>
    </row>
    <row r="98">
      <c r="A98" s="3" t="inlineStr">
        <is>
          <t>Held-to-maturity Securities</t>
        </is>
      </c>
    </row>
    <row r="99">
      <c r="A99" s="4" t="inlineStr">
        <is>
          <t>Held-to-maturity securities, current</t>
        </is>
      </c>
      <c r="B99" s="5" t="n">
        <v>57296635</v>
      </c>
      <c r="D99" s="5" t="n">
        <v>57296635</v>
      </c>
      <c r="F99" s="5" t="n">
        <v>57321784</v>
      </c>
    </row>
    <row r="100">
      <c r="A100" s="4" t="inlineStr">
        <is>
          <t>Held-to-maturity securities, noncurrent</t>
        </is>
      </c>
      <c r="B100" s="5" t="n">
        <v>13924557</v>
      </c>
      <c r="D100" s="5" t="n">
        <v>13924557</v>
      </c>
      <c r="F100" s="5" t="n">
        <v>6675958</v>
      </c>
    </row>
    <row r="101">
      <c r="A101" s="4" t="inlineStr">
        <is>
          <t>Certificates of deposit</t>
        </is>
      </c>
    </row>
    <row r="102">
      <c r="A102" s="3" t="inlineStr">
        <is>
          <t>Held-to-maturity Securities</t>
        </is>
      </c>
    </row>
    <row r="103">
      <c r="A103" s="4" t="inlineStr">
        <is>
          <t>Held-to-maturity securities, current</t>
        </is>
      </c>
      <c r="B103" s="5" t="n">
        <v>4982510</v>
      </c>
      <c r="D103" s="5" t="n">
        <v>4982510</v>
      </c>
      <c r="F103" s="5" t="n">
        <v>3626147</v>
      </c>
    </row>
    <row r="104">
      <c r="A104" s="4" t="inlineStr">
        <is>
          <t>Held-to-maturity securities, noncurrent</t>
        </is>
      </c>
      <c r="B104" s="6" t="n">
        <v>1074101</v>
      </c>
      <c r="D104" s="6" t="n">
        <v>1074101</v>
      </c>
      <c r="F104" s="6" t="n">
        <v>366126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SUMMARY OF SIGNIFICANT ACCOUNTING POLICIES, Concentration of Credit Risk and Major Customers (Details)</t>
        </is>
      </c>
      <c r="B1" s="2" t="inlineStr">
        <is>
          <t>3 Months Ended</t>
        </is>
      </c>
      <c r="D1" s="2" t="inlineStr">
        <is>
          <t>6 Months Ended</t>
        </is>
      </c>
    </row>
    <row r="2">
      <c r="B2" s="2" t="inlineStr">
        <is>
          <t>Jun. 30, 2020USD ($)customer</t>
        </is>
      </c>
      <c r="C2" s="2" t="inlineStr">
        <is>
          <t>Jun. 30, 2019USD ($)</t>
        </is>
      </c>
      <c r="D2" s="2" t="inlineStr">
        <is>
          <t>Jun. 30, 2020USD ($)customer</t>
        </is>
      </c>
      <c r="E2" s="2" t="inlineStr">
        <is>
          <t>Jun. 30, 2019USD ($)</t>
        </is>
      </c>
      <c r="F2" s="2" t="inlineStr">
        <is>
          <t>Dec. 31, 2019USD ($)</t>
        </is>
      </c>
    </row>
    <row r="3">
      <c r="A3" s="3" t="inlineStr">
        <is>
          <t>Concentration of Credit Risk and Major Customers</t>
        </is>
      </c>
    </row>
    <row r="4">
      <c r="A4" s="4" t="inlineStr">
        <is>
          <t>Total revenues</t>
        </is>
      </c>
      <c r="B4" s="6" t="n">
        <v>3903402</v>
      </c>
      <c r="C4" s="6" t="n">
        <v>8852986</v>
      </c>
      <c r="D4" s="6" t="n">
        <v>13572069</v>
      </c>
      <c r="E4" s="6" t="n">
        <v>16982127</v>
      </c>
    </row>
    <row r="5">
      <c r="A5" s="4" t="inlineStr">
        <is>
          <t>Accounts receivable</t>
        </is>
      </c>
      <c r="B5" s="5" t="n">
        <v>11696598</v>
      </c>
      <c r="D5" s="5" t="n">
        <v>11696598</v>
      </c>
      <c r="F5" s="6" t="n">
        <v>19065919</v>
      </c>
    </row>
    <row r="6">
      <c r="A6" s="4" t="inlineStr">
        <is>
          <t>Endo</t>
        </is>
      </c>
    </row>
    <row r="7">
      <c r="A7" s="3" t="inlineStr">
        <is>
          <t>Concentration of Credit Risk and Major Customers</t>
        </is>
      </c>
    </row>
    <row r="8">
      <c r="A8" s="4" t="inlineStr">
        <is>
          <t>Total revenues</t>
        </is>
      </c>
      <c r="B8" s="5" t="n">
        <v>3900000</v>
      </c>
      <c r="C8" s="6" t="n">
        <v>8900000</v>
      </c>
      <c r="D8" s="5" t="n">
        <v>13600000</v>
      </c>
      <c r="E8" s="6" t="n">
        <v>17000000</v>
      </c>
    </row>
    <row r="9">
      <c r="A9" s="4" t="inlineStr">
        <is>
          <t>Accounts receivable</t>
        </is>
      </c>
      <c r="B9" s="6" t="n">
        <v>11700000</v>
      </c>
      <c r="D9" s="6" t="n">
        <v>11700000</v>
      </c>
      <c r="F9" s="6" t="n">
        <v>19100000</v>
      </c>
    </row>
    <row r="10">
      <c r="A10" s="4" t="inlineStr">
        <is>
          <t>Revenue | Customer Concentration Risk | Endo</t>
        </is>
      </c>
    </row>
    <row r="11">
      <c r="A11" s="3" t="inlineStr">
        <is>
          <t>Concentration of Credit Risk and Major Customers</t>
        </is>
      </c>
    </row>
    <row r="12">
      <c r="A12" s="4" t="inlineStr">
        <is>
          <t>Number of customers | customer</t>
        </is>
      </c>
      <c r="B12" s="5" t="n">
        <v>1</v>
      </c>
      <c r="D12" s="5" t="n">
        <v>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1" customWidth="1" min="3" max="3"/>
    <col width="45" customWidth="1" min="4" max="4"/>
    <col width="37" customWidth="1" min="5" max="5"/>
    <col width="29" customWidth="1" min="6" max="6"/>
  </cols>
  <sheetData>
    <row r="1">
      <c r="A1" s="1" t="inlineStr">
        <is>
          <t>SUMMARY OF SIGNIFICANT ACCOUNTING POLICIES, Treasury Stock, Receivables and Doubtful Accounts (Details)</t>
        </is>
      </c>
      <c r="B1" s="2" t="inlineStr">
        <is>
          <t>3 Months Ended</t>
        </is>
      </c>
      <c r="D1" s="2" t="inlineStr">
        <is>
          <t>6 Months Ended</t>
        </is>
      </c>
    </row>
    <row r="2">
      <c r="B2" s="2" t="inlineStr">
        <is>
          <t>Jun. 30, 2020USD ($)customer</t>
        </is>
      </c>
      <c r="C2" s="2" t="inlineStr">
        <is>
          <t>Jun. 30, 2019USD ($)</t>
        </is>
      </c>
      <c r="D2" s="2" t="inlineStr">
        <is>
          <t>Jun. 30, 2020USD ($)customer$ / sharesshares</t>
        </is>
      </c>
      <c r="E2" s="2" t="inlineStr">
        <is>
          <t>Jun. 30, 2019USD ($)$ / sharesshares</t>
        </is>
      </c>
      <c r="F2" s="2" t="inlineStr">
        <is>
          <t>Dec. 31, 2019USD ($)customer</t>
        </is>
      </c>
    </row>
    <row r="3">
      <c r="A3" s="3" t="inlineStr">
        <is>
          <t>Treasury Stock</t>
        </is>
      </c>
    </row>
    <row r="4">
      <c r="A4" s="4" t="inlineStr">
        <is>
          <t>Treasury stock purchased (in shares) | shares</t>
        </is>
      </c>
      <c r="D4" s="5" t="n">
        <v>7573</v>
      </c>
      <c r="E4" s="5" t="n">
        <v>2048</v>
      </c>
    </row>
    <row r="5">
      <c r="A5" s="4" t="inlineStr">
        <is>
          <t>Average price of share (in dollars per share) | $ / shares</t>
        </is>
      </c>
      <c r="D5" s="7" t="n">
        <v>54.5</v>
      </c>
      <c r="E5" s="7" t="n">
        <v>57.89</v>
      </c>
    </row>
    <row r="6">
      <c r="A6" s="4" t="inlineStr">
        <is>
          <t>Treasury stock repurchase value</t>
        </is>
      </c>
      <c r="B6" s="6" t="n">
        <v>191730</v>
      </c>
      <c r="C6" s="6" t="n">
        <v>118566</v>
      </c>
      <c r="D6" s="6" t="n">
        <v>412761</v>
      </c>
      <c r="E6" s="6" t="n">
        <v>118566</v>
      </c>
    </row>
    <row r="7">
      <c r="A7" s="3" t="inlineStr">
        <is>
          <t>Receivables and Doubtful Accounts</t>
        </is>
      </c>
    </row>
    <row r="8">
      <c r="A8" s="4" t="inlineStr">
        <is>
          <t>Accounts receivable</t>
        </is>
      </c>
      <c r="B8" s="5" t="n">
        <v>11696598</v>
      </c>
      <c r="D8" s="5" t="n">
        <v>11696598</v>
      </c>
      <c r="F8" s="6" t="n">
        <v>19065919</v>
      </c>
    </row>
    <row r="9">
      <c r="A9" s="4" t="inlineStr">
        <is>
          <t>Endo</t>
        </is>
      </c>
    </row>
    <row r="10">
      <c r="A10" s="3" t="inlineStr">
        <is>
          <t>Receivables and Doubtful Accounts</t>
        </is>
      </c>
    </row>
    <row r="11">
      <c r="A11" s="4" t="inlineStr">
        <is>
          <t>Accounts receivable</t>
        </is>
      </c>
      <c r="B11" s="6" t="n">
        <v>11700000</v>
      </c>
      <c r="D11" s="6" t="n">
        <v>11700000</v>
      </c>
      <c r="F11" s="6" t="n">
        <v>19100000</v>
      </c>
    </row>
    <row r="12">
      <c r="A12" s="4" t="inlineStr">
        <is>
          <t>Accounts Receivable | Customer Concentration Risk | Endo</t>
        </is>
      </c>
    </row>
    <row r="13">
      <c r="A13" s="3" t="inlineStr">
        <is>
          <t>Receivables and Doubtful Accounts</t>
        </is>
      </c>
    </row>
    <row r="14">
      <c r="A14" s="4" t="inlineStr">
        <is>
          <t>Number of Customers | customer</t>
        </is>
      </c>
      <c r="B14" s="5" t="n">
        <v>1</v>
      </c>
      <c r="D14" s="5" t="n">
        <v>1</v>
      </c>
      <c r="F14" s="5" t="n">
        <v>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8" customWidth="1" min="7" max="7"/>
  </cols>
  <sheetData>
    <row r="1">
      <c r="A1" s="1" t="inlineStr">
        <is>
          <t>SUMMARY OF SIGNIFICANT ACCOUNTING POLICIES, Third party Royalties and Royalty Buy-Down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an. 31, 2014</t>
        </is>
      </c>
      <c r="G2" s="2" t="inlineStr">
        <is>
          <t>Mar. 31, 2012USD ($)payment</t>
        </is>
      </c>
    </row>
    <row r="3">
      <c r="A3" s="3" t="inlineStr">
        <is>
          <t>Third-Party Royalties</t>
        </is>
      </c>
    </row>
    <row r="4">
      <c r="A4" s="4" t="inlineStr">
        <is>
          <t>Royalty expenses</t>
        </is>
      </c>
      <c r="B4" s="6" t="n">
        <v>100</v>
      </c>
      <c r="C4" s="6" t="n">
        <v>200</v>
      </c>
      <c r="D4" s="6" t="n">
        <v>200</v>
      </c>
      <c r="E4" s="6" t="n">
        <v>600</v>
      </c>
    </row>
    <row r="5">
      <c r="A5" s="3" t="inlineStr">
        <is>
          <t>Royalty Buy-Down</t>
        </is>
      </c>
    </row>
    <row r="6">
      <c r="A6" s="4" t="inlineStr">
        <is>
          <t>Deferred royalty buy-down</t>
        </is>
      </c>
      <c r="G6" s="6" t="n">
        <v>1500</v>
      </c>
    </row>
    <row r="7">
      <c r="A7" s="4" t="inlineStr">
        <is>
          <t>Deferred royalty buy-down, number of additional cash payments | payment</t>
        </is>
      </c>
      <c r="G7" s="5" t="n">
        <v>5</v>
      </c>
    </row>
    <row r="8">
      <c r="A8" s="4" t="inlineStr">
        <is>
          <t>Deferred royalty buy-down, five additional capitalized cost</t>
        </is>
      </c>
      <c r="G8" s="6" t="n">
        <v>600</v>
      </c>
    </row>
    <row r="9">
      <c r="A9" s="4" t="inlineStr">
        <is>
          <t>Deferred costs, amortization period</t>
        </is>
      </c>
      <c r="B9" s="4" t="inlineStr">
        <is>
          <t>5 years</t>
        </is>
      </c>
      <c r="D9" s="4" t="inlineStr">
        <is>
          <t>5 years</t>
        </is>
      </c>
      <c r="F9" s="4" t="inlineStr">
        <is>
          <t>5 years</t>
        </is>
      </c>
    </row>
    <row r="10">
      <c r="A10" s="4" t="inlineStr">
        <is>
          <t>Deferred royalty buy-down, amortization expense</t>
        </is>
      </c>
      <c r="C10" s="6" t="n">
        <v>0</v>
      </c>
      <c r="E10" s="6" t="n">
        <v>2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tock-Based Compensation (Details) - shares</t>
        </is>
      </c>
      <c r="B1" s="2" t="inlineStr">
        <is>
          <t>6 Months Ended</t>
        </is>
      </c>
    </row>
    <row r="2">
      <c r="B2" s="2" t="inlineStr">
        <is>
          <t>Jun. 30, 2020</t>
        </is>
      </c>
      <c r="C2" s="2" t="inlineStr">
        <is>
          <t>Dec. 31, 2019</t>
        </is>
      </c>
    </row>
    <row r="3">
      <c r="A3" s="4" t="inlineStr">
        <is>
          <t>Stock Options</t>
        </is>
      </c>
    </row>
    <row r="4">
      <c r="A4" s="3" t="inlineStr">
        <is>
          <t>Stock Option Plan</t>
        </is>
      </c>
    </row>
    <row r="5">
      <c r="A5" s="4" t="inlineStr">
        <is>
          <t>Outstanding options (in shares)</t>
        </is>
      </c>
      <c r="B5" s="5" t="n">
        <v>232187</v>
      </c>
      <c r="C5" s="5" t="n">
        <v>189187</v>
      </c>
    </row>
    <row r="6">
      <c r="A6" s="4" t="inlineStr">
        <is>
          <t>Restricted Stock Awards</t>
        </is>
      </c>
    </row>
    <row r="7">
      <c r="A7" s="3" t="inlineStr">
        <is>
          <t>Stock Option Plan</t>
        </is>
      </c>
    </row>
    <row r="8">
      <c r="A8" s="4" t="inlineStr">
        <is>
          <t>Outstanding awards (in shares)</t>
        </is>
      </c>
      <c r="B8" s="5" t="n">
        <v>4036</v>
      </c>
      <c r="C8" s="5" t="n">
        <v>10450</v>
      </c>
    </row>
    <row r="9">
      <c r="A9" s="4" t="inlineStr">
        <is>
          <t>2019 Plan</t>
        </is>
      </c>
    </row>
    <row r="10">
      <c r="A10" s="3" t="inlineStr">
        <is>
          <t>Stock Option Plan</t>
        </is>
      </c>
    </row>
    <row r="11">
      <c r="A11" s="4" t="inlineStr">
        <is>
          <t>Award expiry period</t>
        </is>
      </c>
      <c r="B11" s="4" t="inlineStr">
        <is>
          <t>10 years</t>
        </is>
      </c>
    </row>
    <row r="12">
      <c r="A12" s="4" t="inlineStr">
        <is>
          <t>Number of shares remaining available for issuance (in shares)</t>
        </is>
      </c>
      <c r="B12" s="5" t="n">
        <v>1098612</v>
      </c>
    </row>
    <row r="13">
      <c r="A13" s="4" t="inlineStr">
        <is>
          <t>2019 Plan | Minimum</t>
        </is>
      </c>
    </row>
    <row r="14">
      <c r="A14" s="3" t="inlineStr">
        <is>
          <t>Stock Option Plan</t>
        </is>
      </c>
    </row>
    <row r="15">
      <c r="A15" s="4" t="inlineStr">
        <is>
          <t>Award vesting period</t>
        </is>
      </c>
      <c r="B15" s="4" t="inlineStr">
        <is>
          <t>1 year</t>
        </is>
      </c>
    </row>
    <row r="16">
      <c r="A16" s="4" t="inlineStr">
        <is>
          <t>2019 Plan | Maximum</t>
        </is>
      </c>
    </row>
    <row r="17">
      <c r="A17" s="3" t="inlineStr">
        <is>
          <t>Stock Option Plan</t>
        </is>
      </c>
    </row>
    <row r="18">
      <c r="A18" s="4" t="inlineStr">
        <is>
          <t>Award vesting period</t>
        </is>
      </c>
      <c r="B18" s="4" t="inlineStr">
        <is>
          <t>4 years</t>
        </is>
      </c>
    </row>
    <row r="19">
      <c r="A19" s="4" t="inlineStr">
        <is>
          <t>2019 Plan | Stock Options</t>
        </is>
      </c>
    </row>
    <row r="20">
      <c r="A20" s="3" t="inlineStr">
        <is>
          <t>Stock Option Plan</t>
        </is>
      </c>
    </row>
    <row r="21">
      <c r="A21" s="4" t="inlineStr">
        <is>
          <t>Outstanding options (in shares)</t>
        </is>
      </c>
      <c r="B21" s="5" t="n">
        <v>232187</v>
      </c>
    </row>
    <row r="22">
      <c r="A22" s="4" t="inlineStr">
        <is>
          <t>2019 Plan | Restricted Stock Awards</t>
        </is>
      </c>
    </row>
    <row r="23">
      <c r="A23" s="3" t="inlineStr">
        <is>
          <t>Stock Option Plan</t>
        </is>
      </c>
    </row>
    <row r="24">
      <c r="A24" s="4" t="inlineStr">
        <is>
          <t>Outstanding awards (in shares)</t>
        </is>
      </c>
      <c r="B24" s="5" t="n">
        <v>403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UMMARY OF SIGNIFICANT ACCOUNTING POLICIES, Stock-Based Compensation, Restricted Stock Award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Awards</t>
        </is>
      </c>
    </row>
    <row r="4">
      <c r="A4" s="3" t="inlineStr">
        <is>
          <t>Restricted Stock Awards [Roll Forward]</t>
        </is>
      </c>
    </row>
    <row r="5">
      <c r="A5" s="4" t="inlineStr">
        <is>
          <t>Nonvested, Beginning balance (in shares)</t>
        </is>
      </c>
      <c r="D5" s="5" t="n">
        <v>10450</v>
      </c>
    </row>
    <row r="6">
      <c r="A6" s="4" t="inlineStr">
        <is>
          <t>Granted (in shares)</t>
        </is>
      </c>
      <c r="D6" s="5" t="n">
        <v>5036</v>
      </c>
    </row>
    <row r="7">
      <c r="A7" s="4" t="inlineStr">
        <is>
          <t>Vested (in shares)</t>
        </is>
      </c>
      <c r="D7" s="5" t="n">
        <v>-11450</v>
      </c>
    </row>
    <row r="8">
      <c r="A8" s="4" t="inlineStr">
        <is>
          <t>Forfeited (in shares)</t>
        </is>
      </c>
      <c r="D8" s="5" t="n">
        <v>0</v>
      </c>
    </row>
    <row r="9">
      <c r="A9" s="4" t="inlineStr">
        <is>
          <t>Nonvested, Ending balance (in shares)</t>
        </is>
      </c>
      <c r="B9" s="5" t="n">
        <v>4036</v>
      </c>
      <c r="D9" s="5" t="n">
        <v>4036</v>
      </c>
    </row>
    <row r="10">
      <c r="A10" s="3" t="inlineStr">
        <is>
          <t>Weighted-Average Grant Date Fair Value Per Share [Roll Forward]</t>
        </is>
      </c>
    </row>
    <row r="11">
      <c r="A11" s="4" t="inlineStr">
        <is>
          <t>Nonvested, Beginning of period (in dollars per share)</t>
        </is>
      </c>
      <c r="D11" s="7" t="n">
        <v>60.47</v>
      </c>
    </row>
    <row r="12">
      <c r="A12" s="4" t="inlineStr">
        <is>
          <t>Granted (in dollars per share)</t>
        </is>
      </c>
      <c r="D12" s="10" t="n">
        <v>55.71</v>
      </c>
    </row>
    <row r="13">
      <c r="A13" s="4" t="inlineStr">
        <is>
          <t>Vested (in dollars per share)</t>
        </is>
      </c>
      <c r="D13" s="10" t="n">
        <v>59.6</v>
      </c>
    </row>
    <row r="14">
      <c r="A14" s="4" t="inlineStr">
        <is>
          <t>Forfeited (in dollars per share)</t>
        </is>
      </c>
      <c r="D14" s="5" t="n">
        <v>0</v>
      </c>
    </row>
    <row r="15">
      <c r="A15" s="4" t="inlineStr">
        <is>
          <t>Nonvested, Ending of period (in dollars per share)</t>
        </is>
      </c>
      <c r="B15" s="6" t="n">
        <v>57</v>
      </c>
      <c r="D15" s="6" t="n">
        <v>57</v>
      </c>
    </row>
    <row r="16">
      <c r="A16" s="4" t="inlineStr">
        <is>
          <t>Unrecognized compensation cost</t>
        </is>
      </c>
      <c r="B16" s="6" t="n">
        <v>181</v>
      </c>
      <c r="D16" s="6" t="n">
        <v>181</v>
      </c>
    </row>
    <row r="17">
      <c r="A17" s="4" t="inlineStr">
        <is>
          <t>Recognized compensation period</t>
        </is>
      </c>
      <c r="D17" s="4" t="inlineStr">
        <is>
          <t>1 year</t>
        </is>
      </c>
    </row>
    <row r="18">
      <c r="A18" s="4" t="inlineStr">
        <is>
          <t>Restricted Stock Awards | General and Administrative</t>
        </is>
      </c>
    </row>
    <row r="19">
      <c r="A19" s="3" t="inlineStr">
        <is>
          <t>Weighted-Average Grant Date Fair Value Per Share [Roll Forward]</t>
        </is>
      </c>
    </row>
    <row r="20">
      <c r="A20" s="4" t="inlineStr">
        <is>
          <t>Stock-based compensation expense</t>
        </is>
      </c>
      <c r="B20" s="5" t="n">
        <v>193</v>
      </c>
      <c r="C20" s="6" t="n">
        <v>0</v>
      </c>
      <c r="D20" s="6" t="n">
        <v>337</v>
      </c>
      <c r="E20" s="6" t="n">
        <v>0</v>
      </c>
    </row>
    <row r="21">
      <c r="A21" s="4" t="inlineStr">
        <is>
          <t>Stock Options</t>
        </is>
      </c>
    </row>
    <row r="22">
      <c r="A22" s="3" t="inlineStr">
        <is>
          <t>Weighted-Average Grant Date Fair Value Per Share [Roll Forward]</t>
        </is>
      </c>
    </row>
    <row r="23">
      <c r="A23" s="4" t="inlineStr">
        <is>
          <t>Unrecognized compensation cost</t>
        </is>
      </c>
      <c r="B23" s="5" t="n">
        <v>4300</v>
      </c>
      <c r="D23" s="6" t="n">
        <v>4300</v>
      </c>
    </row>
    <row r="24">
      <c r="A24" s="4" t="inlineStr">
        <is>
          <t>Recognized compensation period</t>
        </is>
      </c>
      <c r="D24" s="4" t="inlineStr">
        <is>
          <t>8 years 1 month 6 days</t>
        </is>
      </c>
    </row>
    <row r="25">
      <c r="A25" s="4" t="inlineStr">
        <is>
          <t>Stock Options | General and Administrative</t>
        </is>
      </c>
    </row>
    <row r="26">
      <c r="A26" s="3" t="inlineStr">
        <is>
          <t>Weighted-Average Grant Date Fair Value Per Share [Roll Forward]</t>
        </is>
      </c>
    </row>
    <row r="27">
      <c r="A27" s="4" t="inlineStr">
        <is>
          <t>Stock-based compensation expense</t>
        </is>
      </c>
      <c r="B27" s="6" t="n">
        <v>31</v>
      </c>
      <c r="C27" s="6" t="n">
        <v>119</v>
      </c>
      <c r="D27" s="6" t="n">
        <v>136</v>
      </c>
      <c r="E27" s="6" t="n">
        <v>26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25" customWidth="1" min="7" max="7"/>
  </cols>
  <sheetData>
    <row r="1">
      <c r="A1" s="1" t="inlineStr">
        <is>
          <t>SUMMARY OF SIGNIFICANT ACCOUNTING POLICIES, Stock-Based Compensation, Stock Option Activity (Details) - USD ($)</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Assumptions used to estimate the fair values of the stock options granted [Abstract]</t>
        </is>
      </c>
    </row>
    <row r="4">
      <c r="A4" s="4" t="inlineStr">
        <is>
          <t>Expected dividend yield</t>
        </is>
      </c>
      <c r="E4" s="4" t="inlineStr">
        <is>
          <t>0.00%</t>
        </is>
      </c>
    </row>
    <row r="5">
      <c r="A5" s="3" t="inlineStr">
        <is>
          <t>Additional Disclosures [Abstract]</t>
        </is>
      </c>
    </row>
    <row r="6">
      <c r="A6" s="4" t="inlineStr">
        <is>
          <t>Proceeds from stock option exercises</t>
        </is>
      </c>
      <c r="E6" s="6" t="n">
        <v>61725</v>
      </c>
      <c r="F6" s="6" t="n">
        <v>1736946</v>
      </c>
    </row>
    <row r="7">
      <c r="A7" s="4" t="inlineStr">
        <is>
          <t>Reversal of recognized stock compensation expense</t>
        </is>
      </c>
      <c r="B7" s="6" t="n">
        <v>200000</v>
      </c>
    </row>
    <row r="8">
      <c r="A8" s="4" t="inlineStr">
        <is>
          <t>Minimum</t>
        </is>
      </c>
    </row>
    <row r="9">
      <c r="A9" s="3" t="inlineStr">
        <is>
          <t>Assumptions used to estimate the fair values of the stock options granted [Abstract]</t>
        </is>
      </c>
    </row>
    <row r="10">
      <c r="A10" s="4" t="inlineStr">
        <is>
          <t>Risk-free interest rate</t>
        </is>
      </c>
      <c r="E10" s="4" t="inlineStr">
        <is>
          <t>0.34%</t>
        </is>
      </c>
    </row>
    <row r="11">
      <c r="A11" s="4" t="inlineStr">
        <is>
          <t>Expected term of option</t>
        </is>
      </c>
      <c r="E11" s="4" t="inlineStr">
        <is>
          <t>5 years 6 months</t>
        </is>
      </c>
    </row>
    <row r="12">
      <c r="A12" s="4" t="inlineStr">
        <is>
          <t>Expected stock price volatility</t>
        </is>
      </c>
      <c r="E12" s="4" t="inlineStr">
        <is>
          <t>39.50%</t>
        </is>
      </c>
    </row>
    <row r="13">
      <c r="A13" s="4" t="inlineStr">
        <is>
          <t>Maximum</t>
        </is>
      </c>
    </row>
    <row r="14">
      <c r="A14" s="3" t="inlineStr">
        <is>
          <t>Assumptions used to estimate the fair values of the stock options granted [Abstract]</t>
        </is>
      </c>
    </row>
    <row r="15">
      <c r="A15" s="4" t="inlineStr">
        <is>
          <t>Risk-free interest rate</t>
        </is>
      </c>
      <c r="E15" s="4" t="inlineStr">
        <is>
          <t>1.61%</t>
        </is>
      </c>
    </row>
    <row r="16">
      <c r="A16" s="4" t="inlineStr">
        <is>
          <t>Expected term of option</t>
        </is>
      </c>
      <c r="E16" s="4" t="inlineStr">
        <is>
          <t>6 years 3 months</t>
        </is>
      </c>
    </row>
    <row r="17">
      <c r="A17" s="4" t="inlineStr">
        <is>
          <t>Expected stock price volatility</t>
        </is>
      </c>
      <c r="E17" s="4" t="inlineStr">
        <is>
          <t>41.50%</t>
        </is>
      </c>
    </row>
    <row r="18">
      <c r="A18" s="4" t="inlineStr">
        <is>
          <t>Stock Options and Restricted Stock Awards | Restructuring</t>
        </is>
      </c>
    </row>
    <row r="19">
      <c r="A19" s="3" t="inlineStr">
        <is>
          <t>Additional Disclosures [Abstract]</t>
        </is>
      </c>
    </row>
    <row r="20">
      <c r="A20" s="4" t="inlineStr">
        <is>
          <t>Stock-based compensation expense</t>
        </is>
      </c>
      <c r="C20" s="6" t="n">
        <v>190000</v>
      </c>
    </row>
    <row r="21">
      <c r="A21" s="4" t="inlineStr">
        <is>
          <t>Restricted Stock Awards</t>
        </is>
      </c>
    </row>
    <row r="22">
      <c r="A22" s="3" t="inlineStr">
        <is>
          <t>Additional Disclosures [Abstract]</t>
        </is>
      </c>
    </row>
    <row r="23">
      <c r="A23" s="4" t="inlineStr">
        <is>
          <t>Unrecognized compensation cost</t>
        </is>
      </c>
      <c r="B23" s="5" t="n">
        <v>181000</v>
      </c>
      <c r="E23" s="6" t="n">
        <v>181000</v>
      </c>
    </row>
    <row r="24">
      <c r="A24" s="4" t="inlineStr">
        <is>
          <t>Recognized compensation period</t>
        </is>
      </c>
      <c r="E24" s="4" t="inlineStr">
        <is>
          <t>1 year</t>
        </is>
      </c>
    </row>
    <row r="25">
      <c r="A25" s="4" t="inlineStr">
        <is>
          <t>Restricted Stock Awards | General and Administrative</t>
        </is>
      </c>
    </row>
    <row r="26">
      <c r="A26" s="3" t="inlineStr">
        <is>
          <t>Additional Disclosures [Abstract]</t>
        </is>
      </c>
    </row>
    <row r="27">
      <c r="A27" s="4" t="inlineStr">
        <is>
          <t>Stock-based compensation expense</t>
        </is>
      </c>
      <c r="B27" s="6" t="n">
        <v>193000</v>
      </c>
      <c r="D27" s="6" t="n">
        <v>0</v>
      </c>
      <c r="E27" s="6" t="n">
        <v>337000</v>
      </c>
      <c r="F27" s="5" t="n">
        <v>0</v>
      </c>
    </row>
    <row r="28">
      <c r="A28" s="4" t="inlineStr">
        <is>
          <t>Stock Options</t>
        </is>
      </c>
    </row>
    <row r="29">
      <c r="A29" s="3" t="inlineStr">
        <is>
          <t>Stock Options Activity [Roll Forward]</t>
        </is>
      </c>
    </row>
    <row r="30">
      <c r="A30" s="4" t="inlineStr">
        <is>
          <t>Outstanding, beginning of period (in shares)</t>
        </is>
      </c>
      <c r="C30" s="5" t="n">
        <v>189187</v>
      </c>
      <c r="E30" s="5" t="n">
        <v>189187</v>
      </c>
    </row>
    <row r="31">
      <c r="A31" s="4" t="inlineStr">
        <is>
          <t>Grants (in shares)</t>
        </is>
      </c>
      <c r="E31" s="5" t="n">
        <v>182000</v>
      </c>
    </row>
    <row r="32">
      <c r="A32" s="4" t="inlineStr">
        <is>
          <t>Exercised (in shares)</t>
        </is>
      </c>
      <c r="E32" s="5" t="n">
        <v>-1500</v>
      </c>
    </row>
    <row r="33">
      <c r="A33" s="4" t="inlineStr">
        <is>
          <t>Forfeited (in shares)</t>
        </is>
      </c>
      <c r="E33" s="5" t="n">
        <v>-137500</v>
      </c>
    </row>
    <row r="34">
      <c r="A34" s="4" t="inlineStr">
        <is>
          <t>Outstanding, end of period (in shares)</t>
        </is>
      </c>
      <c r="B34" s="5" t="n">
        <v>232187</v>
      </c>
      <c r="E34" s="5" t="n">
        <v>232187</v>
      </c>
      <c r="G34" s="5" t="n">
        <v>189187</v>
      </c>
    </row>
    <row r="35">
      <c r="A35" s="4" t="inlineStr">
        <is>
          <t>Exercisable, end of period (in shares)</t>
        </is>
      </c>
      <c r="B35" s="5" t="n">
        <v>52687</v>
      </c>
      <c r="E35" s="5" t="n">
        <v>52687</v>
      </c>
    </row>
    <row r="36">
      <c r="A36" s="3" t="inlineStr">
        <is>
          <t>Weighted Average Exercise Price [Roll Forward]</t>
        </is>
      </c>
    </row>
    <row r="37">
      <c r="A37" s="4" t="inlineStr">
        <is>
          <t>Outstanding, beginning of period (in dollars per share)</t>
        </is>
      </c>
      <c r="C37" s="7" t="n">
        <v>46.79</v>
      </c>
      <c r="E37" s="7" t="n">
        <v>46.79</v>
      </c>
    </row>
    <row r="38">
      <c r="A38" s="4" t="inlineStr">
        <is>
          <t>Grants (in dollars per share)</t>
        </is>
      </c>
      <c r="E38" s="10" t="n">
        <v>61.37</v>
      </c>
    </row>
    <row r="39">
      <c r="A39" s="4" t="inlineStr">
        <is>
          <t>Exercised (in dollars per share)</t>
        </is>
      </c>
      <c r="E39" s="10" t="n">
        <v>41.15</v>
      </c>
    </row>
    <row r="40">
      <c r="A40" s="4" t="inlineStr">
        <is>
          <t>Forfeited (in dollars per share)</t>
        </is>
      </c>
      <c r="E40" s="10" t="n">
        <v>55.79</v>
      </c>
    </row>
    <row r="41">
      <c r="A41" s="4" t="inlineStr">
        <is>
          <t>Outstanding, end of period (in dollars per share)</t>
        </is>
      </c>
      <c r="B41" s="7" t="n">
        <v>56.02</v>
      </c>
      <c r="E41" s="10" t="n">
        <v>56.02</v>
      </c>
      <c r="G41" s="7" t="n">
        <v>46.79</v>
      </c>
    </row>
    <row r="42">
      <c r="A42" s="4" t="inlineStr">
        <is>
          <t>Exercisable, end of period (in dollars per share)</t>
        </is>
      </c>
      <c r="B42" s="7" t="n">
        <v>39.7</v>
      </c>
      <c r="E42" s="7" t="n">
        <v>39.7</v>
      </c>
    </row>
    <row r="43">
      <c r="A43" s="3" t="inlineStr">
        <is>
          <t>Weighted Average Remaining Contractual Term [Roll Forward]</t>
        </is>
      </c>
    </row>
    <row r="44">
      <c r="A44" s="4" t="inlineStr">
        <is>
          <t>Outstanding</t>
        </is>
      </c>
      <c r="E44" s="4" t="inlineStr">
        <is>
          <t>8 years 1 month 13 days</t>
        </is>
      </c>
      <c r="G44" s="4" t="inlineStr">
        <is>
          <t>8 years 7 months 13 days</t>
        </is>
      </c>
    </row>
    <row r="45">
      <c r="A45" s="4" t="inlineStr">
        <is>
          <t>Grants</t>
        </is>
      </c>
      <c r="E45" s="4" t="inlineStr">
        <is>
          <t>0 years</t>
        </is>
      </c>
    </row>
    <row r="46">
      <c r="A46" s="4" t="inlineStr">
        <is>
          <t>Exercised</t>
        </is>
      </c>
      <c r="E46" s="4" t="inlineStr">
        <is>
          <t>0 years</t>
        </is>
      </c>
    </row>
    <row r="47">
      <c r="A47" s="4" t="inlineStr">
        <is>
          <t>Forfeited</t>
        </is>
      </c>
      <c r="E47" s="4" t="inlineStr">
        <is>
          <t>0 years</t>
        </is>
      </c>
    </row>
    <row r="48">
      <c r="A48" s="4" t="inlineStr">
        <is>
          <t>Exercisable</t>
        </is>
      </c>
      <c r="E48" s="4" t="inlineStr">
        <is>
          <t>2 years 6 months</t>
        </is>
      </c>
    </row>
    <row r="49">
      <c r="A49" s="3" t="inlineStr">
        <is>
          <t>Aggregate Intrinsic Value [Roll Forward]</t>
        </is>
      </c>
    </row>
    <row r="50">
      <c r="A50" s="4" t="inlineStr">
        <is>
          <t>Outstanding, beginning of period</t>
        </is>
      </c>
      <c r="C50" s="6" t="n">
        <v>1920684</v>
      </c>
      <c r="E50" s="6" t="n">
        <v>1920684</v>
      </c>
    </row>
    <row r="51">
      <c r="A51" s="4" t="inlineStr">
        <is>
          <t>Grants</t>
        </is>
      </c>
      <c r="E51" s="5" t="n">
        <v>0</v>
      </c>
    </row>
    <row r="52">
      <c r="A52" s="4" t="inlineStr">
        <is>
          <t>Exercised</t>
        </is>
      </c>
      <c r="E52" s="5" t="n">
        <v>0</v>
      </c>
    </row>
    <row r="53">
      <c r="A53" s="4" t="inlineStr">
        <is>
          <t>Forfeited</t>
        </is>
      </c>
      <c r="E53" s="5" t="n">
        <v>0</v>
      </c>
    </row>
    <row r="54">
      <c r="A54" s="4" t="inlineStr">
        <is>
          <t>Outstanding, end of period</t>
        </is>
      </c>
      <c r="B54" s="6" t="n">
        <v>1222261</v>
      </c>
      <c r="E54" s="5" t="n">
        <v>1222261</v>
      </c>
      <c r="G54" s="6" t="n">
        <v>1920684</v>
      </c>
    </row>
    <row r="55">
      <c r="A55" s="4" t="inlineStr">
        <is>
          <t>Exercisable, end of period</t>
        </is>
      </c>
      <c r="B55" s="6" t="n">
        <v>1136761</v>
      </c>
      <c r="E55" s="6" t="n">
        <v>1136761</v>
      </c>
    </row>
    <row r="56">
      <c r="A56" s="3" t="inlineStr">
        <is>
          <t>Additional Disclosures [Abstract]</t>
        </is>
      </c>
    </row>
    <row r="57">
      <c r="A57" s="4" t="inlineStr">
        <is>
          <t>Weighted average grant date fair value of stock granted (in dollars per share)</t>
        </is>
      </c>
      <c r="E57" s="7" t="n">
        <v>61.37</v>
      </c>
    </row>
    <row r="58">
      <c r="A58" s="4" t="inlineStr">
        <is>
          <t>Proceeds from stock option exercises</t>
        </is>
      </c>
      <c r="E58" s="6" t="n">
        <v>100000</v>
      </c>
      <c r="F58" s="5" t="n">
        <v>1700000</v>
      </c>
    </row>
    <row r="59">
      <c r="A59" s="4" t="inlineStr">
        <is>
          <t>Closing price of common stock (in dollars per share)</t>
        </is>
      </c>
      <c r="B59" s="7" t="n">
        <v>61.28</v>
      </c>
      <c r="E59" s="7" t="n">
        <v>61.28</v>
      </c>
    </row>
    <row r="60">
      <c r="A60" s="4" t="inlineStr">
        <is>
          <t>Unrecognized compensation cost</t>
        </is>
      </c>
      <c r="B60" s="6" t="n">
        <v>4300000</v>
      </c>
      <c r="E60" s="6" t="n">
        <v>4300000</v>
      </c>
    </row>
    <row r="61">
      <c r="A61" s="4" t="inlineStr">
        <is>
          <t>Recognized compensation period</t>
        </is>
      </c>
      <c r="E61" s="4" t="inlineStr">
        <is>
          <t>8 years 1 month 6 days</t>
        </is>
      </c>
    </row>
    <row r="62">
      <c r="A62" s="4" t="inlineStr">
        <is>
          <t>Stock Options | General and Administrative</t>
        </is>
      </c>
    </row>
    <row r="63">
      <c r="A63" s="3" t="inlineStr">
        <is>
          <t>Additional Disclosures [Abstract]</t>
        </is>
      </c>
    </row>
    <row r="64">
      <c r="A64" s="4" t="inlineStr">
        <is>
          <t>Stock-based compensation expense</t>
        </is>
      </c>
      <c r="B64" s="6" t="n">
        <v>31000</v>
      </c>
      <c r="D64" s="6" t="n">
        <v>119000</v>
      </c>
      <c r="E64" s="6" t="n">
        <v>136000</v>
      </c>
      <c r="F64" s="6" t="n">
        <v>26000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Property and Equipment, Comprehensive Income and Provision for 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 [Abstract]</t>
        </is>
      </c>
    </row>
    <row r="4">
      <c r="A4" s="4" t="inlineStr">
        <is>
          <t>Property and equipment, net</t>
        </is>
      </c>
      <c r="B4" s="6" t="n">
        <v>64839</v>
      </c>
      <c r="D4" s="6" t="n">
        <v>64839</v>
      </c>
      <c r="F4" s="6" t="n">
        <v>0</v>
      </c>
    </row>
    <row r="5">
      <c r="A5" s="3" t="inlineStr">
        <is>
          <t>Comprehensive Income</t>
        </is>
      </c>
    </row>
    <row r="6">
      <c r="A6" s="4" t="inlineStr">
        <is>
          <t>Other comprehensive income</t>
        </is>
      </c>
      <c r="B6" s="5" t="n">
        <v>0</v>
      </c>
      <c r="C6" s="6" t="n">
        <v>0</v>
      </c>
      <c r="D6" s="5" t="n">
        <v>0</v>
      </c>
      <c r="E6" s="6" t="n">
        <v>0</v>
      </c>
    </row>
    <row r="7">
      <c r="A7" s="3" t="inlineStr">
        <is>
          <t>Provision for Income Taxes</t>
        </is>
      </c>
    </row>
    <row r="8">
      <c r="A8" s="4" t="inlineStr">
        <is>
          <t>Unrecognized tax benefits</t>
        </is>
      </c>
      <c r="B8" s="5" t="n">
        <v>0</v>
      </c>
      <c r="D8" s="6" t="n">
        <v>0</v>
      </c>
      <c r="F8" s="6" t="n">
        <v>0</v>
      </c>
    </row>
    <row r="9">
      <c r="A9" s="4" t="inlineStr">
        <is>
          <t>Machinery and Equipment | Minimum</t>
        </is>
      </c>
    </row>
    <row r="10">
      <c r="A10" s="3" t="inlineStr">
        <is>
          <t>Property and Equipment [Abstract]</t>
        </is>
      </c>
    </row>
    <row r="11">
      <c r="A11" s="4" t="inlineStr">
        <is>
          <t>Estimated useful life</t>
        </is>
      </c>
      <c r="D11" s="4" t="inlineStr">
        <is>
          <t>5 years</t>
        </is>
      </c>
    </row>
    <row r="12">
      <c r="A12" s="4" t="inlineStr">
        <is>
          <t>Machinery and Equipment | Maximum</t>
        </is>
      </c>
    </row>
    <row r="13">
      <c r="A13" s="3" t="inlineStr">
        <is>
          <t>Property and Equipment [Abstract]</t>
        </is>
      </c>
    </row>
    <row r="14">
      <c r="A14" s="4" t="inlineStr">
        <is>
          <t>Estimated useful life</t>
        </is>
      </c>
      <c r="D14" s="4" t="inlineStr">
        <is>
          <t>10 years</t>
        </is>
      </c>
    </row>
    <row r="15">
      <c r="A15" s="4" t="inlineStr">
        <is>
          <t>Furniture and Fixtures</t>
        </is>
      </c>
    </row>
    <row r="16">
      <c r="A16" s="3" t="inlineStr">
        <is>
          <t>Property and Equipment [Abstract]</t>
        </is>
      </c>
    </row>
    <row r="17">
      <c r="A17" s="4" t="inlineStr">
        <is>
          <t>Estimated useful life</t>
        </is>
      </c>
      <c r="D17" s="4" t="inlineStr">
        <is>
          <t>5 years</t>
        </is>
      </c>
    </row>
    <row r="18">
      <c r="A18" s="4" t="inlineStr">
        <is>
          <t>Property and equipment, net</t>
        </is>
      </c>
      <c r="B18" s="6" t="n">
        <v>65000</v>
      </c>
      <c r="D18" s="6" t="n">
        <v>65000</v>
      </c>
    </row>
    <row r="19">
      <c r="A19" s="4" t="inlineStr">
        <is>
          <t>Furniture and Fixtures | Minimum</t>
        </is>
      </c>
    </row>
    <row r="20">
      <c r="A20" s="3" t="inlineStr">
        <is>
          <t>Property and Equipment [Abstract]</t>
        </is>
      </c>
    </row>
    <row r="21">
      <c r="A21" s="4" t="inlineStr">
        <is>
          <t>Estimated useful life</t>
        </is>
      </c>
      <c r="D21" s="4" t="inlineStr">
        <is>
          <t>5 years</t>
        </is>
      </c>
    </row>
    <row r="22">
      <c r="A22" s="4" t="inlineStr">
        <is>
          <t>Furniture and Fixtures | Maximum</t>
        </is>
      </c>
    </row>
    <row r="23">
      <c r="A23" s="3" t="inlineStr">
        <is>
          <t>Property and Equipment [Abstract]</t>
        </is>
      </c>
    </row>
    <row r="24">
      <c r="A24" s="4" t="inlineStr">
        <is>
          <t>Estimated useful life</t>
        </is>
      </c>
      <c r="D24" s="4" t="inlineStr">
        <is>
          <t>10 years</t>
        </is>
      </c>
    </row>
    <row r="25">
      <c r="A25" s="4" t="inlineStr">
        <is>
          <t>Autos | Minimum</t>
        </is>
      </c>
    </row>
    <row r="26">
      <c r="A26" s="3" t="inlineStr">
        <is>
          <t>Property and Equipment [Abstract]</t>
        </is>
      </c>
    </row>
    <row r="27">
      <c r="A27" s="4" t="inlineStr">
        <is>
          <t>Estimated useful life</t>
        </is>
      </c>
      <c r="D27" s="4" t="inlineStr">
        <is>
          <t>5 years</t>
        </is>
      </c>
    </row>
    <row r="28">
      <c r="A28" s="4" t="inlineStr">
        <is>
          <t>Autos | Maximum</t>
        </is>
      </c>
    </row>
    <row r="29">
      <c r="A29" s="3" t="inlineStr">
        <is>
          <t>Property and Equipment [Abstract]</t>
        </is>
      </c>
    </row>
    <row r="30">
      <c r="A30" s="4" t="inlineStr">
        <is>
          <t>Estimated useful life</t>
        </is>
      </c>
      <c r="D30" s="4" t="inlineStr">
        <is>
          <t>10 year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Lease Oblig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15, 2019</t>
        </is>
      </c>
    </row>
    <row r="3">
      <c r="A3" s="3" t="inlineStr">
        <is>
          <t>Leases</t>
        </is>
      </c>
    </row>
    <row r="4">
      <c r="A4" s="4" t="inlineStr">
        <is>
          <t>Operating lease right-of-use asset</t>
        </is>
      </c>
      <c r="B4" s="6" t="n">
        <v>201228</v>
      </c>
      <c r="D4" s="6" t="n">
        <v>201228</v>
      </c>
      <c r="F4" s="6" t="n">
        <v>239491</v>
      </c>
      <c r="G4" s="6" t="n">
        <v>243000</v>
      </c>
    </row>
    <row r="5">
      <c r="A5" s="4" t="inlineStr">
        <is>
          <t>Short-term lease liability</t>
        </is>
      </c>
      <c r="B5" s="5" t="n">
        <v>78560</v>
      </c>
      <c r="D5" s="5" t="n">
        <v>78560</v>
      </c>
      <c r="F5" s="5" t="n">
        <v>69099</v>
      </c>
      <c r="G5" s="5" t="n">
        <v>76000</v>
      </c>
    </row>
    <row r="6">
      <c r="A6" s="4" t="inlineStr">
        <is>
          <t>Long-term lease liability</t>
        </is>
      </c>
      <c r="B6" s="5" t="n">
        <v>126822</v>
      </c>
      <c r="D6" s="5" t="n">
        <v>126822</v>
      </c>
      <c r="F6" s="5" t="n">
        <v>167014</v>
      </c>
      <c r="G6" s="6" t="n">
        <v>167000</v>
      </c>
    </row>
    <row r="7">
      <c r="A7" s="3" t="inlineStr">
        <is>
          <t>Maturity of Lease Obligations</t>
        </is>
      </c>
    </row>
    <row r="8">
      <c r="A8" s="4" t="inlineStr">
        <is>
          <t>2020</t>
        </is>
      </c>
      <c r="B8" s="5" t="n">
        <v>41210</v>
      </c>
      <c r="D8" s="5" t="n">
        <v>41210</v>
      </c>
    </row>
    <row r="9">
      <c r="A9" s="4" t="inlineStr">
        <is>
          <t>2020</t>
        </is>
      </c>
      <c r="F9" s="5" t="n">
        <v>75352</v>
      </c>
    </row>
    <row r="10">
      <c r="A10" s="4" t="inlineStr">
        <is>
          <t>2021</t>
        </is>
      </c>
      <c r="B10" s="5" t="n">
        <v>84893</v>
      </c>
      <c r="D10" s="5" t="n">
        <v>84893</v>
      </c>
      <c r="F10" s="5" t="n">
        <v>84893</v>
      </c>
    </row>
    <row r="11">
      <c r="A11" s="4" t="inlineStr">
        <is>
          <t>2022</t>
        </is>
      </c>
      <c r="B11" s="5" t="n">
        <v>87428</v>
      </c>
      <c r="D11" s="5" t="n">
        <v>87428</v>
      </c>
      <c r="F11" s="5" t="n">
        <v>87428</v>
      </c>
    </row>
    <row r="12">
      <c r="A12" s="4" t="inlineStr">
        <is>
          <t>Total lease payments</t>
        </is>
      </c>
      <c r="B12" s="5" t="n">
        <v>213531</v>
      </c>
      <c r="D12" s="5" t="n">
        <v>213531</v>
      </c>
      <c r="F12" s="5" t="n">
        <v>247673</v>
      </c>
    </row>
    <row r="13">
      <c r="A13" s="4" t="inlineStr">
        <is>
          <t>Less: Interest</t>
        </is>
      </c>
      <c r="B13" s="5" t="n">
        <v>-8149</v>
      </c>
      <c r="D13" s="5" t="n">
        <v>-8149</v>
      </c>
      <c r="F13" s="5" t="n">
        <v>-11560</v>
      </c>
    </row>
    <row r="14">
      <c r="A14" s="4" t="inlineStr">
        <is>
          <t>Total lease obligation</t>
        </is>
      </c>
      <c r="B14" s="5" t="n">
        <v>205382</v>
      </c>
      <c r="D14" s="6" t="n">
        <v>205382</v>
      </c>
      <c r="F14" s="6" t="n">
        <v>236113</v>
      </c>
    </row>
    <row r="15">
      <c r="A15" s="4" t="inlineStr">
        <is>
          <t>Notice period to cancel lease agreements</t>
        </is>
      </c>
      <c r="D15" s="4" t="inlineStr">
        <is>
          <t>3 months</t>
        </is>
      </c>
    </row>
    <row r="16">
      <c r="A16" s="4" t="inlineStr">
        <is>
          <t>Operating lease expenses</t>
        </is>
      </c>
      <c r="B16" s="6" t="n">
        <v>23000</v>
      </c>
      <c r="C16" s="6" t="n">
        <v>34000</v>
      </c>
      <c r="D16" s="6" t="n">
        <v>80000</v>
      </c>
      <c r="E16" s="6" t="n">
        <v>67000</v>
      </c>
    </row>
    <row r="17">
      <c r="A17" s="4" t="inlineStr">
        <is>
          <t>Decrease in revenue compared to prior year quarter (as a percent)</t>
        </is>
      </c>
      <c r="B17" s="4" t="inlineStr">
        <is>
          <t>53.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ockholders' equity:</t>
        </is>
      </c>
    </row>
    <row r="3">
      <c r="A3" s="4" t="inlineStr">
        <is>
          <t>Preferred stock, par value (in dollars per share)</t>
        </is>
      </c>
      <c r="B3" s="7" t="n">
        <v>0.5</v>
      </c>
      <c r="C3" s="7" t="n">
        <v>0.5</v>
      </c>
    </row>
    <row r="4">
      <c r="A4" s="4" t="inlineStr">
        <is>
          <t>Preferred stock, authorized (in shares)</t>
        </is>
      </c>
      <c r="B4" s="5" t="n">
        <v>700000</v>
      </c>
      <c r="C4" s="5" t="n">
        <v>700000</v>
      </c>
    </row>
    <row r="5">
      <c r="A5" s="4" t="inlineStr">
        <is>
          <t>Preferred stock, outstanding (in shares)</t>
        </is>
      </c>
      <c r="B5" s="5" t="n">
        <v>0</v>
      </c>
      <c r="C5" s="5" t="n">
        <v>0</v>
      </c>
    </row>
    <row r="6">
      <c r="A6" s="4" t="inlineStr">
        <is>
          <t>Common stock, par value (in dollars per share)</t>
        </is>
      </c>
      <c r="B6" s="8" t="n">
        <v>0.001</v>
      </c>
      <c r="C6" s="8" t="n">
        <v>0.001</v>
      </c>
    </row>
    <row r="7">
      <c r="A7" s="4" t="inlineStr">
        <is>
          <t>Common stock, authorized (in shares)</t>
        </is>
      </c>
      <c r="B7" s="5" t="n">
        <v>15000000</v>
      </c>
      <c r="C7" s="5" t="n">
        <v>15000000</v>
      </c>
    </row>
    <row r="8">
      <c r="A8" s="4" t="inlineStr">
        <is>
          <t>Common stock, issued (in shares)</t>
        </is>
      </c>
      <c r="B8" s="5" t="n">
        <v>7826180</v>
      </c>
      <c r="C8" s="5" t="n">
        <v>7813230</v>
      </c>
    </row>
    <row r="9">
      <c r="A9" s="4" t="inlineStr">
        <is>
          <t>Common stock, outstanding (in shares)</t>
        </is>
      </c>
      <c r="B9" s="5" t="n">
        <v>7344955</v>
      </c>
      <c r="C9" s="5" t="n">
        <v>7339578</v>
      </c>
    </row>
    <row r="10">
      <c r="A10" s="4" t="inlineStr">
        <is>
          <t>Treasury stock, shares (in shares)</t>
        </is>
      </c>
      <c r="B10" s="5" t="n">
        <v>481225</v>
      </c>
      <c r="C10" s="5" t="n">
        <v>473652</v>
      </c>
    </row>
    <row r="11">
      <c r="A11" s="4" t="inlineStr">
        <is>
          <t>Series A Convertible Redeemable Preferred Stock</t>
        </is>
      </c>
    </row>
    <row r="12">
      <c r="A12" s="3" t="inlineStr">
        <is>
          <t>Stockholders' equity:</t>
        </is>
      </c>
    </row>
    <row r="13">
      <c r="A13" s="4" t="inlineStr">
        <is>
          <t>Preferred stock, par value (in dollars per share)</t>
        </is>
      </c>
      <c r="B13" s="7" t="n">
        <v>0.5</v>
      </c>
      <c r="C13" s="7" t="n">
        <v>0.5</v>
      </c>
    </row>
    <row r="14">
      <c r="A14" s="4" t="inlineStr">
        <is>
          <t>Preferred stock, authorized (in shares)</t>
        </is>
      </c>
      <c r="B14" s="5" t="n">
        <v>150000</v>
      </c>
      <c r="C14" s="5" t="n">
        <v>150000</v>
      </c>
    </row>
    <row r="15">
      <c r="A15" s="4" t="inlineStr">
        <is>
          <t>Preferred stock, outstanding (in shares)</t>
        </is>
      </c>
      <c r="B15" s="5" t="n">
        <v>0</v>
      </c>
      <c r="C15" s="5" t="n">
        <v>0</v>
      </c>
    </row>
    <row r="16">
      <c r="A16" s="4" t="inlineStr">
        <is>
          <t>Series C Junior Participating Preferred Stock</t>
        </is>
      </c>
    </row>
    <row r="17">
      <c r="A17" s="3" t="inlineStr">
        <is>
          <t>Stockholders' equity:</t>
        </is>
      </c>
    </row>
    <row r="18">
      <c r="A18" s="4" t="inlineStr">
        <is>
          <t>Preferred stock, par value (in dollars per share)</t>
        </is>
      </c>
      <c r="B18" s="7" t="n">
        <v>0.5</v>
      </c>
      <c r="C18" s="7" t="n">
        <v>0.5</v>
      </c>
    </row>
    <row r="19">
      <c r="A19" s="4" t="inlineStr">
        <is>
          <t>Preferred stock, authorized (in shares)</t>
        </is>
      </c>
      <c r="B19" s="5" t="n">
        <v>10000</v>
      </c>
      <c r="C19" s="5" t="n">
        <v>10000</v>
      </c>
    </row>
    <row r="20">
      <c r="A20" s="4" t="inlineStr">
        <is>
          <t>Preferred stock,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9" customWidth="1" min="2" max="2"/>
    <col width="29" customWidth="1" min="3" max="3"/>
    <col width="30" customWidth="1" min="4" max="4"/>
    <col width="20" customWidth="1" min="5" max="5"/>
    <col width="20" customWidth="1" min="6" max="6"/>
    <col width="30" customWidth="1" min="7" max="7"/>
  </cols>
  <sheetData>
    <row r="1">
      <c r="A1" s="1" t="inlineStr">
        <is>
          <t>SUMMARY OF SIGNIFICANT ACCOUNTING POLICIES - Stockholders' Equity (Details)</t>
        </is>
      </c>
      <c r="B1" s="2" t="inlineStr">
        <is>
          <t>Apr. 21, 2020Right</t>
        </is>
      </c>
      <c r="C1" s="2" t="inlineStr">
        <is>
          <t>Apr. 10, 2020Right$ / shares</t>
        </is>
      </c>
      <c r="D1" s="2" t="inlineStr">
        <is>
          <t>Jun. 30, 2020$ / sharesshares</t>
        </is>
      </c>
      <c r="E1" s="2" t="inlineStr">
        <is>
          <t>Jun. 12, 2020shares</t>
        </is>
      </c>
      <c r="F1" s="2" t="inlineStr">
        <is>
          <t>Jun. 11, 2020shares</t>
        </is>
      </c>
      <c r="G1" s="2" t="inlineStr">
        <is>
          <t>Dec. 31, 2019$ / sharesshares</t>
        </is>
      </c>
    </row>
    <row r="2">
      <c r="A2" s="3" t="inlineStr">
        <is>
          <t>SUMMARY OF SIGNIFICANT ACCOUNTING POLICIES</t>
        </is>
      </c>
    </row>
    <row r="3">
      <c r="A3" s="4" t="inlineStr">
        <is>
          <t>Common stock, authorized (in shares) | shares</t>
        </is>
      </c>
      <c r="D3" s="5" t="n">
        <v>15000000</v>
      </c>
      <c r="E3" s="5" t="n">
        <v>15000000</v>
      </c>
      <c r="F3" s="5" t="n">
        <v>10000000</v>
      </c>
      <c r="G3" s="5" t="n">
        <v>15000000</v>
      </c>
    </row>
    <row r="4">
      <c r="A4" s="4" t="inlineStr">
        <is>
          <t>Dividend of preferred share purchase right</t>
        </is>
      </c>
      <c r="C4" s="5" t="n">
        <v>1</v>
      </c>
    </row>
    <row r="5">
      <c r="A5" s="4" t="inlineStr">
        <is>
          <t>Common stock, par value (in dollars per share) | $ / shares</t>
        </is>
      </c>
      <c r="C5" s="8" t="n">
        <v>0.001</v>
      </c>
      <c r="D5" s="8" t="n">
        <v>0.001</v>
      </c>
      <c r="G5" s="8" t="n">
        <v>0.001</v>
      </c>
    </row>
    <row r="6">
      <c r="A6" s="4" t="inlineStr">
        <is>
          <t>Number of rights to be issued with each common share issued</t>
        </is>
      </c>
      <c r="B6" s="5" t="n">
        <v>1</v>
      </c>
    </row>
    <row r="7">
      <c r="A7" s="4" t="inlineStr">
        <is>
          <t>Ownership percentage acquired that would trigger the Rights Agreement</t>
        </is>
      </c>
      <c r="D7" s="5" t="n">
        <v>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tock Options and Restricted Stock Award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Per Share</t>
        </is>
      </c>
    </row>
    <row r="4">
      <c r="A4" s="4" t="inlineStr">
        <is>
          <t>Common equivalent shares attributable to stock options included in calculation of diluted net income per share (in shares)</t>
        </is>
      </c>
      <c r="B4" s="5" t="n">
        <v>24304</v>
      </c>
      <c r="C4" s="5" t="n">
        <v>41428</v>
      </c>
      <c r="D4" s="5" t="n">
        <v>23692</v>
      </c>
      <c r="E4" s="5" t="n">
        <v>51345</v>
      </c>
    </row>
    <row r="5">
      <c r="A5" s="4" t="inlineStr">
        <is>
          <t>Antidilutive securities excluded from earnings per share calculation (in shares)</t>
        </is>
      </c>
      <c r="B5" s="5" t="n">
        <v>186036</v>
      </c>
      <c r="C5" s="5" t="n">
        <v>63750</v>
      </c>
      <c r="D5" s="5" t="n">
        <v>198536</v>
      </c>
      <c r="E5" s="5" t="n">
        <v>6375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0</t>
        </is>
      </c>
      <c r="C1" s="2" t="inlineStr">
        <is>
          <t>Dec. 31, 2019</t>
        </is>
      </c>
    </row>
    <row r="2">
      <c r="A2" s="3" t="inlineStr">
        <is>
          <t>Accounts payable and accrued expenses</t>
        </is>
      </c>
    </row>
    <row r="3">
      <c r="A3" s="4" t="inlineStr">
        <is>
          <t>Trade accounts payable</t>
        </is>
      </c>
      <c r="B3" s="6" t="n">
        <v>346270</v>
      </c>
      <c r="C3" s="6" t="n">
        <v>197077</v>
      </c>
    </row>
    <row r="4">
      <c r="A4" s="4" t="inlineStr">
        <is>
          <t>Accrued legal and other professional fees</t>
        </is>
      </c>
      <c r="B4" s="5" t="n">
        <v>883069</v>
      </c>
      <c r="C4" s="5" t="n">
        <v>330787</v>
      </c>
    </row>
    <row r="5">
      <c r="A5" s="4" t="inlineStr">
        <is>
          <t>Accrued payroll and related costs</t>
        </is>
      </c>
      <c r="B5" s="5" t="n">
        <v>638089</v>
      </c>
      <c r="C5" s="5" t="n">
        <v>209330</v>
      </c>
    </row>
    <row r="6">
      <c r="A6" s="4" t="inlineStr">
        <is>
          <t>Third party royalties</t>
        </is>
      </c>
      <c r="B6" s="5" t="n">
        <v>62000</v>
      </c>
      <c r="C6" s="5" t="n">
        <v>228000</v>
      </c>
    </row>
    <row r="7">
      <c r="A7" s="4" t="inlineStr">
        <is>
          <t>Restructuring accrual</t>
        </is>
      </c>
      <c r="B7" s="5" t="n">
        <v>59678</v>
      </c>
      <c r="C7" s="5" t="n">
        <v>0</v>
      </c>
    </row>
    <row r="8">
      <c r="A8" s="4" t="inlineStr">
        <is>
          <t>Other accruals</t>
        </is>
      </c>
      <c r="B8" s="5" t="n">
        <v>100950</v>
      </c>
      <c r="C8" s="5" t="n">
        <v>33215</v>
      </c>
    </row>
    <row r="9">
      <c r="A9" s="4" t="inlineStr">
        <is>
          <t>Total</t>
        </is>
      </c>
      <c r="B9" s="6" t="n">
        <v>2090056</v>
      </c>
      <c r="C9" s="6" t="n">
        <v>9984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s>
  <sheetData>
    <row r="1">
      <c r="A1" s="1" t="inlineStr">
        <is>
          <t>PATENT COST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t>
        </is>
      </c>
    </row>
    <row r="4">
      <c r="A4" s="4" t="inlineStr">
        <is>
          <t>Impairment</t>
        </is>
      </c>
      <c r="D4" s="6" t="n">
        <v>0</v>
      </c>
      <c r="F4" s="6" t="n">
        <v>0</v>
      </c>
    </row>
    <row r="5">
      <c r="A5" s="4" t="inlineStr">
        <is>
          <t>Capitalized patent costs</t>
        </is>
      </c>
      <c r="B5" s="6" t="n">
        <v>0</v>
      </c>
      <c r="D5" s="5" t="n">
        <v>0</v>
      </c>
    </row>
    <row r="6">
      <c r="A6" s="3" t="inlineStr">
        <is>
          <t>Net Patent Costs</t>
        </is>
      </c>
    </row>
    <row r="7">
      <c r="A7" s="4" t="inlineStr">
        <is>
          <t>Patents</t>
        </is>
      </c>
      <c r="B7" s="5" t="n">
        <v>1272625</v>
      </c>
      <c r="D7" s="5" t="n">
        <v>1272625</v>
      </c>
      <c r="F7" s="5" t="n">
        <v>1272625</v>
      </c>
    </row>
    <row r="8">
      <c r="A8" s="4" t="inlineStr">
        <is>
          <t>Accumulated amortization</t>
        </is>
      </c>
      <c r="B8" s="5" t="n">
        <v>-740636</v>
      </c>
      <c r="D8" s="5" t="n">
        <v>-740636</v>
      </c>
      <c r="F8" s="5" t="n">
        <v>-699348</v>
      </c>
    </row>
    <row r="9">
      <c r="A9" s="4" t="inlineStr">
        <is>
          <t>Net Patent Costs</t>
        </is>
      </c>
      <c r="B9" s="5" t="n">
        <v>531989</v>
      </c>
      <c r="D9" s="5" t="n">
        <v>531989</v>
      </c>
      <c r="F9" s="6" t="n">
        <v>573277</v>
      </c>
    </row>
    <row r="10">
      <c r="A10" s="3" t="inlineStr">
        <is>
          <t>Estimated aggregate amortization expense</t>
        </is>
      </c>
    </row>
    <row r="11">
      <c r="A11" s="4" t="inlineStr">
        <is>
          <t>July 1, 2020 - December 31, 2020</t>
        </is>
      </c>
      <c r="B11" s="5" t="n">
        <v>41300</v>
      </c>
      <c r="D11" s="5" t="n">
        <v>41300</v>
      </c>
    </row>
    <row r="12">
      <c r="A12" s="4" t="inlineStr">
        <is>
          <t>2021</t>
        </is>
      </c>
      <c r="B12" s="5" t="n">
        <v>65400</v>
      </c>
      <c r="D12" s="5" t="n">
        <v>65400</v>
      </c>
    </row>
    <row r="13">
      <c r="A13" s="4" t="inlineStr">
        <is>
          <t>2022</t>
        </is>
      </c>
      <c r="B13" s="5" t="n">
        <v>65400</v>
      </c>
      <c r="D13" s="5" t="n">
        <v>65400</v>
      </c>
    </row>
    <row r="14">
      <c r="A14" s="4" t="inlineStr">
        <is>
          <t>2023</t>
        </is>
      </c>
      <c r="B14" s="5" t="n">
        <v>65400</v>
      </c>
      <c r="D14" s="5" t="n">
        <v>65400</v>
      </c>
    </row>
    <row r="15">
      <c r="A15" s="4" t="inlineStr">
        <is>
          <t>2024</t>
        </is>
      </c>
      <c r="B15" s="5" t="n">
        <v>65400</v>
      </c>
      <c r="D15" s="5" t="n">
        <v>65400</v>
      </c>
    </row>
    <row r="16">
      <c r="A16" s="4" t="inlineStr">
        <is>
          <t>Thereafter</t>
        </is>
      </c>
      <c r="B16" s="5" t="n">
        <v>229100</v>
      </c>
      <c r="D16" s="5" t="n">
        <v>229100</v>
      </c>
    </row>
    <row r="17">
      <c r="A17" s="4" t="inlineStr">
        <is>
          <t>Patents</t>
        </is>
      </c>
    </row>
    <row r="18">
      <c r="A18" s="3" t="inlineStr">
        <is>
          <t>Finite-lived Intangible Assets</t>
        </is>
      </c>
    </row>
    <row r="19">
      <c r="A19" s="4" t="inlineStr">
        <is>
          <t>Capitalized patent costs</t>
        </is>
      </c>
      <c r="C19" s="6" t="n">
        <v>93000</v>
      </c>
      <c r="E19" s="6" t="n">
        <v>93000</v>
      </c>
    </row>
    <row r="20">
      <c r="A20" s="3" t="inlineStr">
        <is>
          <t>Net Patent Costs</t>
        </is>
      </c>
    </row>
    <row r="21">
      <c r="A21" s="4" t="inlineStr">
        <is>
          <t>Amortization expense for patents</t>
        </is>
      </c>
      <c r="B21" s="6" t="n">
        <v>20000</v>
      </c>
      <c r="C21" s="6" t="n">
        <v>24000</v>
      </c>
      <c r="D21" s="6" t="n">
        <v>41000</v>
      </c>
      <c r="E21" s="6" t="n">
        <v>43000</v>
      </c>
    </row>
    <row r="22">
      <c r="A22" s="4" t="inlineStr">
        <is>
          <t>Patents | Minimum</t>
        </is>
      </c>
    </row>
    <row r="23">
      <c r="A23" s="3" t="inlineStr">
        <is>
          <t>Finite-lived Intangible Assets</t>
        </is>
      </c>
    </row>
    <row r="24">
      <c r="A24" s="4" t="inlineStr">
        <is>
          <t>Amortization period for intangible assets</t>
        </is>
      </c>
      <c r="D24" s="4" t="inlineStr">
        <is>
          <t>2 years</t>
        </is>
      </c>
    </row>
    <row r="25">
      <c r="A25" s="4" t="inlineStr">
        <is>
          <t>Patents | Maximum</t>
        </is>
      </c>
    </row>
    <row r="26">
      <c r="A26" s="3" t="inlineStr">
        <is>
          <t>Finite-lived Intangible Assets</t>
        </is>
      </c>
    </row>
    <row r="27">
      <c r="A27" s="4" t="inlineStr">
        <is>
          <t>Amortization period for intangible assets</t>
        </is>
      </c>
      <c r="D27" s="4" t="inlineStr">
        <is>
          <t>10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PROVISION FOR 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VISION FOR INCOME TAXES</t>
        </is>
      </c>
    </row>
    <row r="4">
      <c r="A4" s="4" t="inlineStr">
        <is>
          <t>Provision for income taxes</t>
        </is>
      </c>
      <c r="B4" s="6" t="n">
        <v>24172</v>
      </c>
      <c r="C4" s="6" t="n">
        <v>1054236</v>
      </c>
      <c r="D4" s="6" t="n">
        <v>1237681</v>
      </c>
      <c r="E4" s="6" t="n">
        <v>2159511</v>
      </c>
    </row>
    <row r="5">
      <c r="A5" s="4" t="inlineStr">
        <is>
          <t>Deferred tax liabilities</t>
        </is>
      </c>
      <c r="B5" s="6" t="n">
        <v>395858</v>
      </c>
      <c r="D5" s="6" t="n">
        <v>395858</v>
      </c>
      <c r="F5" s="6" t="n">
        <v>572660</v>
      </c>
    </row>
    <row r="6">
      <c r="A6" s="4" t="inlineStr">
        <is>
          <t>Estimated effective tax rate</t>
        </is>
      </c>
      <c r="B6" s="4" t="inlineStr">
        <is>
          <t>17.00%</t>
        </is>
      </c>
      <c r="C6" s="4" t="inlineStr">
        <is>
          <t>14.00%</t>
        </is>
      </c>
      <c r="D6" s="4" t="inlineStr">
        <is>
          <t>21.00%</t>
        </is>
      </c>
      <c r="E6" s="4" t="inlineStr">
        <is>
          <t>17.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18" customWidth="1" min="5" max="5"/>
    <col width="21" customWidth="1" min="6" max="6"/>
    <col width="21" customWidth="1" min="7" max="7"/>
    <col width="21" customWidth="1" min="8" max="8"/>
    <col width="21" customWidth="1" min="9" max="9"/>
    <col width="21" customWidth="1" min="10" max="10"/>
  </cols>
  <sheetData>
    <row r="1">
      <c r="A1" s="1" t="inlineStr">
        <is>
          <t>RESTRUCTURING AND SEPARATION COSTS (Details)</t>
        </is>
      </c>
      <c r="B1" s="2" t="inlineStr">
        <is>
          <t>Mar. 23, 2020employee</t>
        </is>
      </c>
      <c r="C1" s="2" t="inlineStr">
        <is>
          <t>Mar. 23, 2020item</t>
        </is>
      </c>
      <c r="D1" s="2" t="inlineStr">
        <is>
          <t>Jan. 06, 2020employee</t>
        </is>
      </c>
      <c r="E1" s="2" t="inlineStr">
        <is>
          <t>Jan. 06, 2020item</t>
        </is>
      </c>
      <c r="F1" s="2" t="inlineStr">
        <is>
          <t>Jun. 30, 2020USD ($)</t>
        </is>
      </c>
      <c r="G1" s="2" t="inlineStr">
        <is>
          <t>Mar. 31, 2020USD ($)</t>
        </is>
      </c>
      <c r="H1" s="2" t="inlineStr">
        <is>
          <t>Jun. 30, 2019USD ($)</t>
        </is>
      </c>
      <c r="I1" s="2" t="inlineStr">
        <is>
          <t>Jun. 30, 2020USD ($)</t>
        </is>
      </c>
      <c r="J1" s="2" t="inlineStr">
        <is>
          <t>Jun. 30, 2019USD ($)</t>
        </is>
      </c>
    </row>
    <row r="2">
      <c r="A2" s="3" t="inlineStr">
        <is>
          <t>Restructuring and separation costs</t>
        </is>
      </c>
    </row>
    <row r="3">
      <c r="A3" s="4" t="inlineStr">
        <is>
          <t>Number of positions terminated</t>
        </is>
      </c>
      <c r="D3" s="5" t="n">
        <v>5</v>
      </c>
      <c r="E3" s="5" t="n">
        <v>1</v>
      </c>
    </row>
    <row r="4">
      <c r="A4" s="4" t="inlineStr">
        <is>
          <t>Number of positions given separation agreements</t>
        </is>
      </c>
      <c r="B4" s="5" t="n">
        <v>5</v>
      </c>
      <c r="C4" s="5" t="n">
        <v>1</v>
      </c>
    </row>
    <row r="5">
      <c r="A5" s="4" t="inlineStr">
        <is>
          <t>Restructuring charges</t>
        </is>
      </c>
      <c r="G5" s="6" t="n">
        <v>1100000</v>
      </c>
      <c r="I5" s="6" t="n">
        <v>1146045</v>
      </c>
    </row>
    <row r="6">
      <c r="A6" s="3" t="inlineStr">
        <is>
          <t>Restructuring Reserve [Roll Forward]</t>
        </is>
      </c>
    </row>
    <row r="7">
      <c r="A7" s="4" t="inlineStr">
        <is>
          <t>Restructuring accrual, beginning of period</t>
        </is>
      </c>
      <c r="G7" s="5" t="n">
        <v>0</v>
      </c>
      <c r="I7" s="5" t="n">
        <v>0</v>
      </c>
    </row>
    <row r="8">
      <c r="A8" s="4" t="inlineStr">
        <is>
          <t>Stock compensation expense charged to additional paid-in-capital</t>
        </is>
      </c>
      <c r="F8" s="6" t="n">
        <v>-162464</v>
      </c>
      <c r="H8" s="6" t="n">
        <v>-118678</v>
      </c>
      <c r="I8" s="5" t="n">
        <v>-662770</v>
      </c>
      <c r="J8" s="6" t="n">
        <v>-260466</v>
      </c>
    </row>
    <row r="9">
      <c r="A9" s="4" t="inlineStr">
        <is>
          <t>Restructuring accrual, end of period</t>
        </is>
      </c>
      <c r="F9" s="5" t="n">
        <v>59678</v>
      </c>
      <c r="I9" s="5" t="n">
        <v>59678</v>
      </c>
    </row>
    <row r="10">
      <c r="A10" s="4" t="inlineStr">
        <is>
          <t>One-time Termination Benefits</t>
        </is>
      </c>
    </row>
    <row r="11">
      <c r="A11" s="3" t="inlineStr">
        <is>
          <t>Restructuring and separation costs</t>
        </is>
      </c>
    </row>
    <row r="12">
      <c r="A12" s="4" t="inlineStr">
        <is>
          <t>Restructuring charges</t>
        </is>
      </c>
      <c r="G12" s="6" t="n">
        <v>900000</v>
      </c>
    </row>
    <row r="13">
      <c r="A13" s="4" t="inlineStr">
        <is>
          <t>Expected cash termination benefits payment period</t>
        </is>
      </c>
      <c r="G13" s="4" t="inlineStr">
        <is>
          <t>6 months</t>
        </is>
      </c>
    </row>
    <row r="14">
      <c r="A14" s="3" t="inlineStr">
        <is>
          <t>Restructuring Reserve [Roll Forward]</t>
        </is>
      </c>
    </row>
    <row r="15">
      <c r="A15" s="4" t="inlineStr">
        <is>
          <t>Restructuring accrual, beginning of period</t>
        </is>
      </c>
      <c r="G15" s="4" t="inlineStr">
        <is>
          <t xml:space="preserve"> </t>
        </is>
      </c>
      <c r="I15" s="4" t="inlineStr">
        <is>
          <t xml:space="preserve"> </t>
        </is>
      </c>
    </row>
    <row r="16">
      <c r="A16" s="4" t="inlineStr">
        <is>
          <t>Termination costs</t>
        </is>
      </c>
      <c r="I16" s="5" t="n">
        <v>1070024</v>
      </c>
    </row>
    <row r="17">
      <c r="A17" s="4" t="inlineStr">
        <is>
          <t>Facility exit costs</t>
        </is>
      </c>
      <c r="I17" s="5" t="n">
        <v>76020</v>
      </c>
    </row>
    <row r="18">
      <c r="A18" s="4" t="inlineStr">
        <is>
          <t>Payments</t>
        </is>
      </c>
      <c r="I18" s="5" t="n">
        <v>-895934</v>
      </c>
    </row>
    <row r="19">
      <c r="A19" s="4" t="inlineStr">
        <is>
          <t>Stock compensation expense charged to additional paid-in-capital</t>
        </is>
      </c>
      <c r="I19" s="5" t="n">
        <v>-190432</v>
      </c>
    </row>
    <row r="20">
      <c r="A20" s="4" t="inlineStr">
        <is>
          <t>Restructuring accrual, end of period</t>
        </is>
      </c>
      <c r="F20" s="5" t="n">
        <v>59678</v>
      </c>
      <c r="I20" s="5" t="n">
        <v>59678</v>
      </c>
    </row>
    <row r="21">
      <c r="A21" s="4" t="inlineStr">
        <is>
          <t>One-time Non-cash Termination Expenses</t>
        </is>
      </c>
    </row>
    <row r="22">
      <c r="A22" s="3" t="inlineStr">
        <is>
          <t>Restructuring and separation costs</t>
        </is>
      </c>
    </row>
    <row r="23">
      <c r="A23" s="4" t="inlineStr">
        <is>
          <t>Restructuring charges</t>
        </is>
      </c>
      <c r="G23" s="6" t="n">
        <v>200000</v>
      </c>
    </row>
    <row r="24">
      <c r="A24" s="4" t="inlineStr">
        <is>
          <t>One-time Non-cash Termination Expenses | Accounts Payable and Accrued Liabilities</t>
        </is>
      </c>
    </row>
    <row r="25">
      <c r="A25" s="3" t="inlineStr">
        <is>
          <t>Restructuring and separation costs</t>
        </is>
      </c>
    </row>
    <row r="26">
      <c r="A26" s="4" t="inlineStr">
        <is>
          <t>Restructuring and Related Cost, Expected Cost Remaining</t>
        </is>
      </c>
      <c r="F26" s="5" t="n">
        <v>500000</v>
      </c>
      <c r="I26" s="5" t="n">
        <v>500000</v>
      </c>
    </row>
    <row r="27">
      <c r="A27" s="4" t="inlineStr">
        <is>
          <t>One-time Non-cash Termination Expenses | General and Administrative</t>
        </is>
      </c>
    </row>
    <row r="28">
      <c r="A28" s="3" t="inlineStr">
        <is>
          <t>Restructuring and separation costs</t>
        </is>
      </c>
    </row>
    <row r="29">
      <c r="A29" s="4" t="inlineStr">
        <is>
          <t>Restructuring and Related Costs, Incurred Cost, Total</t>
        </is>
      </c>
      <c r="F29" s="6" t="n">
        <v>600000</v>
      </c>
      <c r="I29" s="6" t="n">
        <v>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Income Statement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3903402</v>
      </c>
      <c r="C4" s="6" t="n">
        <v>8852986</v>
      </c>
      <c r="D4" s="6" t="n">
        <v>13572069</v>
      </c>
      <c r="E4" s="6" t="n">
        <v>16982127</v>
      </c>
    </row>
    <row r="5">
      <c r="A5" s="3" t="inlineStr">
        <is>
          <t>Costs and expenses:</t>
        </is>
      </c>
    </row>
    <row r="6">
      <c r="A6" s="4" t="inlineStr">
        <is>
          <t>Research and development</t>
        </is>
      </c>
      <c r="B6" s="5" t="n">
        <v>160461</v>
      </c>
      <c r="C6" s="5" t="n">
        <v>161321</v>
      </c>
      <c r="D6" s="5" t="n">
        <v>282431</v>
      </c>
      <c r="E6" s="5" t="n">
        <v>310857</v>
      </c>
    </row>
    <row r="7">
      <c r="A7" s="4" t="inlineStr">
        <is>
          <t>General and administrative</t>
        </is>
      </c>
      <c r="B7" s="5" t="n">
        <v>3993861</v>
      </c>
      <c r="C7" s="5" t="n">
        <v>1728125</v>
      </c>
      <c r="D7" s="5" t="n">
        <v>7161907</v>
      </c>
      <c r="E7" s="5" t="n">
        <v>4635284</v>
      </c>
    </row>
    <row r="8">
      <c r="A8" s="4" t="inlineStr">
        <is>
          <t>Restructuring charges</t>
        </is>
      </c>
      <c r="D8" s="5" t="n">
        <v>1146045</v>
      </c>
    </row>
    <row r="9">
      <c r="A9" s="4" t="inlineStr">
        <is>
          <t>Total Costs and Expenses</t>
        </is>
      </c>
      <c r="B9" s="5" t="n">
        <v>4154322</v>
      </c>
      <c r="C9" s="5" t="n">
        <v>1889446</v>
      </c>
      <c r="D9" s="5" t="n">
        <v>8590383</v>
      </c>
      <c r="E9" s="5" t="n">
        <v>4946141</v>
      </c>
    </row>
    <row r="10">
      <c r="A10" s="4" t="inlineStr">
        <is>
          <t>Operating income</t>
        </is>
      </c>
      <c r="B10" s="5" t="n">
        <v>-250920</v>
      </c>
      <c r="C10" s="5" t="n">
        <v>6963540</v>
      </c>
      <c r="D10" s="5" t="n">
        <v>4981686</v>
      </c>
      <c r="E10" s="5" t="n">
        <v>12035986</v>
      </c>
    </row>
    <row r="11">
      <c r="A11" s="3" t="inlineStr">
        <is>
          <t>Other income:</t>
        </is>
      </c>
    </row>
    <row r="12">
      <c r="A12" s="4" t="inlineStr">
        <is>
          <t>Interest income</t>
        </is>
      </c>
      <c r="B12" s="5" t="n">
        <v>390888</v>
      </c>
      <c r="C12" s="5" t="n">
        <v>517156</v>
      </c>
      <c r="D12" s="5" t="n">
        <v>870597</v>
      </c>
      <c r="E12" s="5" t="n">
        <v>966580</v>
      </c>
    </row>
    <row r="13">
      <c r="A13" s="4" t="inlineStr">
        <is>
          <t>Income before income tax expense</t>
        </is>
      </c>
      <c r="B13" s="5" t="n">
        <v>139968</v>
      </c>
      <c r="C13" s="5" t="n">
        <v>7480696</v>
      </c>
      <c r="D13" s="5" t="n">
        <v>5852283</v>
      </c>
      <c r="E13" s="5" t="n">
        <v>13002566</v>
      </c>
    </row>
    <row r="14">
      <c r="A14" s="4" t="inlineStr">
        <is>
          <t>Provision for income tax expense</t>
        </is>
      </c>
      <c r="B14" s="5" t="n">
        <v>-24172</v>
      </c>
      <c r="C14" s="5" t="n">
        <v>-1054236</v>
      </c>
      <c r="D14" s="5" t="n">
        <v>-1237681</v>
      </c>
      <c r="E14" s="5" t="n">
        <v>-2159511</v>
      </c>
    </row>
    <row r="15">
      <c r="A15" s="4" t="inlineStr">
        <is>
          <t>Net income</t>
        </is>
      </c>
      <c r="B15" s="6" t="n">
        <v>115796</v>
      </c>
      <c r="C15" s="6" t="n">
        <v>6426460</v>
      </c>
      <c r="D15" s="6" t="n">
        <v>4614602</v>
      </c>
      <c r="E15" s="6" t="n">
        <v>10843055</v>
      </c>
    </row>
    <row r="16">
      <c r="A16" s="4" t="inlineStr">
        <is>
          <t>Basic net income per share (in dollars per share)</t>
        </is>
      </c>
      <c r="B16" s="7" t="n">
        <v>0.02</v>
      </c>
      <c r="C16" s="7" t="n">
        <v>0.88</v>
      </c>
      <c r="D16" s="7" t="n">
        <v>0.63</v>
      </c>
      <c r="E16" s="7" t="n">
        <v>1.49</v>
      </c>
    </row>
    <row r="17">
      <c r="A17" s="4" t="inlineStr">
        <is>
          <t>Diluted net income per share (in dollars per share)</t>
        </is>
      </c>
      <c r="B17" s="7" t="n">
        <v>0.02</v>
      </c>
      <c r="C17" s="7" t="n">
        <v>0.87</v>
      </c>
      <c r="D17" s="7" t="n">
        <v>0.63</v>
      </c>
      <c r="E17" s="7" t="n">
        <v>1.48</v>
      </c>
    </row>
    <row r="18">
      <c r="A18" s="4" t="inlineStr">
        <is>
          <t>Shares used in computation of basic net income per share (in shares)</t>
        </is>
      </c>
      <c r="B18" s="5" t="n">
        <v>7337460</v>
      </c>
      <c r="C18" s="5" t="n">
        <v>7308268</v>
      </c>
      <c r="D18" s="5" t="n">
        <v>7337564</v>
      </c>
      <c r="E18" s="5" t="n">
        <v>7292663</v>
      </c>
    </row>
    <row r="19">
      <c r="A19" s="4" t="inlineStr">
        <is>
          <t>Shares used in computation of diluted net income per share (in shares)</t>
        </is>
      </c>
      <c r="B19" s="5" t="n">
        <v>7361764</v>
      </c>
      <c r="C19" s="5" t="n">
        <v>7349696</v>
      </c>
      <c r="D19" s="5" t="n">
        <v>7361256</v>
      </c>
      <c r="E19" s="5" t="n">
        <v>7344008</v>
      </c>
    </row>
    <row r="20">
      <c r="A20" s="4" t="inlineStr">
        <is>
          <t>Royalties</t>
        </is>
      </c>
    </row>
    <row r="21">
      <c r="A21" s="3" t="inlineStr">
        <is>
          <t>Revenues:</t>
        </is>
      </c>
    </row>
    <row r="22">
      <c r="A22" s="4" t="inlineStr">
        <is>
          <t>Total Revenues</t>
        </is>
      </c>
      <c r="B22" s="6" t="n">
        <v>3903402</v>
      </c>
      <c r="C22" s="6" t="n">
        <v>8852986</v>
      </c>
      <c r="D22" s="6" t="n">
        <v>13572069</v>
      </c>
      <c r="E22" s="6" t="n">
        <v>169821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6" customWidth="1" min="1" max="1"/>
    <col width="13" customWidth="1" min="2" max="2"/>
    <col width="27" customWidth="1" min="3" max="3"/>
    <col width="18" customWidth="1" min="4" max="4"/>
    <col width="15" customWidth="1" min="5" max="5"/>
    <col width="14" customWidth="1" min="6" max="6"/>
  </cols>
  <sheetData>
    <row r="1">
      <c r="A1" s="1" t="inlineStr">
        <is>
          <t>Condensed Consolidated Statements of Stockholders' Equity - USD ($)</t>
        </is>
      </c>
      <c r="B1" s="2" t="inlineStr">
        <is>
          <t>Common Stock</t>
        </is>
      </c>
      <c r="C1" s="2" t="inlineStr">
        <is>
          <t>Additional Paid in Capital</t>
        </is>
      </c>
      <c r="D1" s="2" t="inlineStr">
        <is>
          <t>Retained Earnings</t>
        </is>
      </c>
      <c r="E1" s="2" t="inlineStr">
        <is>
          <t>Treasury Stock</t>
        </is>
      </c>
      <c r="F1" s="2" t="inlineStr">
        <is>
          <t>Total</t>
        </is>
      </c>
    </row>
    <row r="2">
      <c r="A2" s="4" t="inlineStr">
        <is>
          <t>Balances at Dec. 31, 2018</t>
        </is>
      </c>
      <c r="B2" s="6" t="n">
        <v>7738</v>
      </c>
      <c r="C2" s="6" t="n">
        <v>36302446</v>
      </c>
      <c r="D2" s="6" t="n">
        <v>72176719</v>
      </c>
      <c r="E2" s="6" t="n">
        <v>-10898383</v>
      </c>
      <c r="F2" s="6" t="n">
        <v>97588520</v>
      </c>
    </row>
    <row r="3">
      <c r="A3" s="4" t="inlineStr">
        <is>
          <t>Balances (in shares) at Dec. 31, 2018</t>
        </is>
      </c>
      <c r="B3" s="5" t="n">
        <v>7738167</v>
      </c>
    </row>
    <row r="4">
      <c r="A4" s="3" t="inlineStr">
        <is>
          <t>Increase (Decrease) in Stockholders' Equity</t>
        </is>
      </c>
    </row>
    <row r="5">
      <c r="A5" s="4" t="inlineStr">
        <is>
          <t>Issuance of common stock upon stock option exercise</t>
        </is>
      </c>
      <c r="B5" s="6" t="n">
        <v>58</v>
      </c>
      <c r="C5" s="5" t="n">
        <v>1736888</v>
      </c>
      <c r="F5" s="5" t="n">
        <v>1736946</v>
      </c>
    </row>
    <row r="6">
      <c r="A6" s="4" t="inlineStr">
        <is>
          <t>Issuance of common stock upon stock option exercise (in shares)</t>
        </is>
      </c>
      <c r="B6" s="5" t="n">
        <v>58063</v>
      </c>
    </row>
    <row r="7">
      <c r="A7" s="4" t="inlineStr">
        <is>
          <t>Stock compensation expense</t>
        </is>
      </c>
      <c r="C7" s="5" t="n">
        <v>260466</v>
      </c>
      <c r="F7" s="5" t="n">
        <v>260466</v>
      </c>
    </row>
    <row r="8">
      <c r="A8" s="4" t="inlineStr">
        <is>
          <t>Repurchases of common stock</t>
        </is>
      </c>
      <c r="E8" s="5" t="n">
        <v>-118566</v>
      </c>
      <c r="F8" s="5" t="n">
        <v>-118566</v>
      </c>
    </row>
    <row r="9">
      <c r="A9" s="4" t="inlineStr">
        <is>
          <t>Net income</t>
        </is>
      </c>
      <c r="D9" s="5" t="n">
        <v>10843055</v>
      </c>
      <c r="F9" s="5" t="n">
        <v>10843055</v>
      </c>
    </row>
    <row r="10">
      <c r="A10" s="4" t="inlineStr">
        <is>
          <t>Balances at Jun. 30, 2019</t>
        </is>
      </c>
      <c r="B10" s="6" t="n">
        <v>7796</v>
      </c>
      <c r="C10" s="5" t="n">
        <v>38299800</v>
      </c>
      <c r="D10" s="5" t="n">
        <v>83019774</v>
      </c>
      <c r="E10" s="5" t="n">
        <v>-11016949</v>
      </c>
      <c r="F10" s="5" t="n">
        <v>110310421</v>
      </c>
    </row>
    <row r="11">
      <c r="A11" s="4" t="inlineStr">
        <is>
          <t>Balances (in shares) at Jun. 30, 2019</t>
        </is>
      </c>
      <c r="B11" s="5" t="n">
        <v>7796230</v>
      </c>
    </row>
    <row r="12">
      <c r="A12" s="4" t="inlineStr">
        <is>
          <t>Balances at Mar. 31, 2019</t>
        </is>
      </c>
      <c r="B12" s="6" t="n">
        <v>7740</v>
      </c>
      <c r="C12" s="5" t="n">
        <v>36502652</v>
      </c>
      <c r="D12" s="5" t="n">
        <v>76593314</v>
      </c>
      <c r="E12" s="5" t="n">
        <v>-10898383</v>
      </c>
      <c r="F12" s="5" t="n">
        <v>102205323</v>
      </c>
    </row>
    <row r="13">
      <c r="A13" s="4" t="inlineStr">
        <is>
          <t>Balances (in shares) at Mar. 31, 2019</t>
        </is>
      </c>
      <c r="B13" s="5" t="n">
        <v>7740167</v>
      </c>
    </row>
    <row r="14">
      <c r="A14" s="3" t="inlineStr">
        <is>
          <t>Increase (Decrease) in Stockholders' Equity</t>
        </is>
      </c>
    </row>
    <row r="15">
      <c r="A15" s="4" t="inlineStr">
        <is>
          <t>Issuance of common stock upon stock option exercise</t>
        </is>
      </c>
      <c r="B15" s="6" t="n">
        <v>56</v>
      </c>
      <c r="C15" s="5" t="n">
        <v>1678470</v>
      </c>
      <c r="F15" s="5" t="n">
        <v>1678526</v>
      </c>
    </row>
    <row r="16">
      <c r="A16" s="4" t="inlineStr">
        <is>
          <t>Issuance of common stock upon stock option exercise (in shares)</t>
        </is>
      </c>
      <c r="B16" s="5" t="n">
        <v>56063</v>
      </c>
    </row>
    <row r="17">
      <c r="A17" s="4" t="inlineStr">
        <is>
          <t>Stock compensation expense</t>
        </is>
      </c>
      <c r="C17" s="5" t="n">
        <v>118678</v>
      </c>
      <c r="F17" s="5" t="n">
        <v>118678</v>
      </c>
    </row>
    <row r="18">
      <c r="A18" s="4" t="inlineStr">
        <is>
          <t>Repurchases of common stock</t>
        </is>
      </c>
      <c r="E18" s="5" t="n">
        <v>-118566</v>
      </c>
      <c r="F18" s="5" t="n">
        <v>-118566</v>
      </c>
    </row>
    <row r="19">
      <c r="A19" s="4" t="inlineStr">
        <is>
          <t>Net income</t>
        </is>
      </c>
      <c r="D19" s="5" t="n">
        <v>6426460</v>
      </c>
      <c r="F19" s="5" t="n">
        <v>6426460</v>
      </c>
    </row>
    <row r="20">
      <c r="A20" s="4" t="inlineStr">
        <is>
          <t>Balances at Jun. 30, 2019</t>
        </is>
      </c>
      <c r="B20" s="6" t="n">
        <v>7796</v>
      </c>
      <c r="C20" s="5" t="n">
        <v>38299800</v>
      </c>
      <c r="D20" s="5" t="n">
        <v>83019774</v>
      </c>
      <c r="E20" s="5" t="n">
        <v>-11016949</v>
      </c>
      <c r="F20" s="5" t="n">
        <v>110310421</v>
      </c>
    </row>
    <row r="21">
      <c r="A21" s="4" t="inlineStr">
        <is>
          <t>Balances (in shares) at Jun. 30, 2019</t>
        </is>
      </c>
      <c r="B21" s="5" t="n">
        <v>7796230</v>
      </c>
    </row>
    <row r="22">
      <c r="A22" s="4" t="inlineStr">
        <is>
          <t>Balances at Dec. 31, 2019</t>
        </is>
      </c>
      <c r="B22" s="6" t="n">
        <v>7813</v>
      </c>
      <c r="C22" s="5" t="n">
        <v>39355797</v>
      </c>
      <c r="D22" s="5" t="n">
        <v>96646527</v>
      </c>
      <c r="E22" s="5" t="n">
        <v>-11519035</v>
      </c>
      <c r="F22" s="6" t="n">
        <v>124491102</v>
      </c>
    </row>
    <row r="23">
      <c r="A23" s="4" t="inlineStr">
        <is>
          <t>Balances (in shares) at Dec. 31, 2019</t>
        </is>
      </c>
      <c r="B23" s="5" t="n">
        <v>7813230</v>
      </c>
      <c r="F23" s="5" t="n">
        <v>7339578</v>
      </c>
    </row>
    <row r="24">
      <c r="A24" s="3" t="inlineStr">
        <is>
          <t>Increase (Decrease) in Stockholders' Equity</t>
        </is>
      </c>
    </row>
    <row r="25">
      <c r="A25" s="4" t="inlineStr">
        <is>
          <t>Issuance of common stock upon vesting of restricted stock units</t>
        </is>
      </c>
      <c r="B25" s="6" t="n">
        <v>11</v>
      </c>
      <c r="C25" s="5" t="n">
        <v>-11</v>
      </c>
    </row>
    <row r="26">
      <c r="A26" s="4" t="inlineStr">
        <is>
          <t>Issuance of common stock upon vesting of restricted stock units (in shares)</t>
        </is>
      </c>
      <c r="B26" s="5" t="n">
        <v>11450</v>
      </c>
    </row>
    <row r="27">
      <c r="A27" s="4" t="inlineStr">
        <is>
          <t>Issuance of common stock upon stock option exercise</t>
        </is>
      </c>
      <c r="B27" s="6" t="n">
        <v>2</v>
      </c>
      <c r="C27" s="5" t="n">
        <v>61723</v>
      </c>
      <c r="F27" s="6" t="n">
        <v>61725</v>
      </c>
    </row>
    <row r="28">
      <c r="A28" s="4" t="inlineStr">
        <is>
          <t>Issuance of common stock upon stock option exercise (in shares)</t>
        </is>
      </c>
      <c r="B28" s="5" t="n">
        <v>1500</v>
      </c>
    </row>
    <row r="29">
      <c r="A29" s="4" t="inlineStr">
        <is>
          <t>Stock compensation expense</t>
        </is>
      </c>
      <c r="C29" s="5" t="n">
        <v>662770</v>
      </c>
      <c r="F29" s="5" t="n">
        <v>662770</v>
      </c>
    </row>
    <row r="30">
      <c r="A30" s="4" t="inlineStr">
        <is>
          <t>Repurchases of common stock</t>
        </is>
      </c>
      <c r="E30" s="5" t="n">
        <v>-412761</v>
      </c>
      <c r="F30" s="5" t="n">
        <v>-412761</v>
      </c>
    </row>
    <row r="31">
      <c r="A31" s="4" t="inlineStr">
        <is>
          <t>Net income</t>
        </is>
      </c>
      <c r="D31" s="5" t="n">
        <v>4614602</v>
      </c>
      <c r="F31" s="5" t="n">
        <v>4614602</v>
      </c>
    </row>
    <row r="32">
      <c r="A32" s="4" t="inlineStr">
        <is>
          <t>Balances at Jun. 30, 2020</t>
        </is>
      </c>
      <c r="B32" s="6" t="n">
        <v>7826</v>
      </c>
      <c r="C32" s="5" t="n">
        <v>40080279</v>
      </c>
      <c r="D32" s="5" t="n">
        <v>101261129</v>
      </c>
      <c r="E32" s="5" t="n">
        <v>-11931796</v>
      </c>
      <c r="F32" s="6" t="n">
        <v>129417438</v>
      </c>
    </row>
    <row r="33">
      <c r="A33" s="4" t="inlineStr">
        <is>
          <t>Balances (in shares) at Jun. 30, 2020</t>
        </is>
      </c>
      <c r="B33" s="5" t="n">
        <v>7826180</v>
      </c>
      <c r="F33" s="5" t="n">
        <v>7344955</v>
      </c>
    </row>
    <row r="34">
      <c r="A34" s="4" t="inlineStr">
        <is>
          <t>Balances at Mar. 31, 2020</t>
        </is>
      </c>
      <c r="B34" s="6" t="n">
        <v>7815</v>
      </c>
      <c r="C34" s="5" t="n">
        <v>39856101</v>
      </c>
      <c r="D34" s="5" t="n">
        <v>101145333</v>
      </c>
      <c r="E34" s="5" t="n">
        <v>-11740066</v>
      </c>
      <c r="F34" s="6" t="n">
        <v>129269183</v>
      </c>
    </row>
    <row r="35">
      <c r="A35" s="4" t="inlineStr">
        <is>
          <t>Balances (in shares) at Mar. 31, 2020</t>
        </is>
      </c>
      <c r="B35" s="5" t="n">
        <v>7815230</v>
      </c>
    </row>
    <row r="36">
      <c r="A36" s="3" t="inlineStr">
        <is>
          <t>Increase (Decrease) in Stockholders' Equity</t>
        </is>
      </c>
    </row>
    <row r="37">
      <c r="A37" s="4" t="inlineStr">
        <is>
          <t>Issuance of common stock upon vesting of restricted stock units</t>
        </is>
      </c>
      <c r="B37" s="6" t="n">
        <v>9</v>
      </c>
      <c r="C37" s="5" t="n">
        <v>-9</v>
      </c>
    </row>
    <row r="38">
      <c r="A38" s="4" t="inlineStr">
        <is>
          <t>Issuance of common stock upon vesting of restricted stock units (in shares)</t>
        </is>
      </c>
      <c r="B38" s="5" t="n">
        <v>9450</v>
      </c>
    </row>
    <row r="39">
      <c r="A39" s="4" t="inlineStr">
        <is>
          <t>Issuance of common stock upon stock option exercise</t>
        </is>
      </c>
      <c r="B39" s="6" t="n">
        <v>2</v>
      </c>
      <c r="C39" s="5" t="n">
        <v>61723</v>
      </c>
      <c r="F39" s="5" t="n">
        <v>61725</v>
      </c>
    </row>
    <row r="40">
      <c r="A40" s="4" t="inlineStr">
        <is>
          <t>Issuance of common stock upon stock option exercise (in shares)</t>
        </is>
      </c>
      <c r="B40" s="5" t="n">
        <v>1500</v>
      </c>
    </row>
    <row r="41">
      <c r="A41" s="4" t="inlineStr">
        <is>
          <t>Stock compensation expense</t>
        </is>
      </c>
      <c r="C41" s="5" t="n">
        <v>162464</v>
      </c>
      <c r="F41" s="5" t="n">
        <v>162464</v>
      </c>
    </row>
    <row r="42">
      <c r="A42" s="4" t="inlineStr">
        <is>
          <t>Repurchases of common stock</t>
        </is>
      </c>
      <c r="E42" s="5" t="n">
        <v>-191730</v>
      </c>
      <c r="F42" s="5" t="n">
        <v>-191730</v>
      </c>
    </row>
    <row r="43">
      <c r="A43" s="4" t="inlineStr">
        <is>
          <t>Net income</t>
        </is>
      </c>
      <c r="D43" s="5" t="n">
        <v>115796</v>
      </c>
      <c r="F43" s="5" t="n">
        <v>115796</v>
      </c>
    </row>
    <row r="44">
      <c r="A44" s="4" t="inlineStr">
        <is>
          <t>Balances at Jun. 30, 2020</t>
        </is>
      </c>
      <c r="B44" s="6" t="n">
        <v>7826</v>
      </c>
      <c r="C44" s="6" t="n">
        <v>40080279</v>
      </c>
      <c r="D44" s="6" t="n">
        <v>101261129</v>
      </c>
      <c r="E44" s="6" t="n">
        <v>-11931796</v>
      </c>
      <c r="F44" s="6" t="n">
        <v>129417438</v>
      </c>
    </row>
    <row r="45">
      <c r="A45" s="4" t="inlineStr">
        <is>
          <t>Balances (in shares) at Jun. 30, 2020</t>
        </is>
      </c>
      <c r="B45" s="5" t="n">
        <v>7826180</v>
      </c>
      <c r="F45" s="5" t="n">
        <v>7344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614602</v>
      </c>
      <c r="C4" s="6" t="n">
        <v>10843055</v>
      </c>
    </row>
    <row r="5">
      <c r="A5" s="3" t="inlineStr">
        <is>
          <t>Adjustments to reconcile net income to net cash provided by operating activities:</t>
        </is>
      </c>
    </row>
    <row r="6">
      <c r="A6" s="4" t="inlineStr">
        <is>
          <t>Depreciation and amortization</t>
        </is>
      </c>
      <c r="B6" s="5" t="n">
        <v>45919</v>
      </c>
      <c r="C6" s="5" t="n">
        <v>228135</v>
      </c>
    </row>
    <row r="7">
      <c r="A7" s="4" t="inlineStr">
        <is>
          <t>Stock-based compensation expense</t>
        </is>
      </c>
      <c r="B7" s="5" t="n">
        <v>662770</v>
      </c>
      <c r="C7" s="5" t="n">
        <v>260466</v>
      </c>
    </row>
    <row r="8">
      <c r="A8" s="4" t="inlineStr">
        <is>
          <t>Deferred tax expense (benefit)</t>
        </is>
      </c>
      <c r="B8" s="5" t="n">
        <v>-176802</v>
      </c>
      <c r="C8" s="5" t="n">
        <v>159459</v>
      </c>
    </row>
    <row r="9">
      <c r="A9" s="4" t="inlineStr">
        <is>
          <t>Non-cash lease expense</t>
        </is>
      </c>
      <c r="B9" s="5" t="n">
        <v>38263</v>
      </c>
    </row>
    <row r="10">
      <c r="A10" s="4" t="inlineStr">
        <is>
          <t>(Accretion) amortization of bond (discount) premium</t>
        </is>
      </c>
      <c r="B10" s="5" t="n">
        <v>370193</v>
      </c>
      <c r="C10" s="5" t="n">
        <v>-77499</v>
      </c>
    </row>
    <row r="11">
      <c r="A11" s="3" t="inlineStr">
        <is>
          <t>Changes in operating assets and liabilities:</t>
        </is>
      </c>
    </row>
    <row r="12">
      <c r="A12" s="4" t="inlineStr">
        <is>
          <t>Accounts receivable</t>
        </is>
      </c>
      <c r="B12" s="5" t="n">
        <v>7369321</v>
      </c>
      <c r="C12" s="5" t="n">
        <v>-210949</v>
      </c>
    </row>
    <row r="13">
      <c r="A13" s="4" t="inlineStr">
        <is>
          <t>Income tax payable</t>
        </is>
      </c>
      <c r="B13" s="5" t="n">
        <v>1318067</v>
      </c>
      <c r="C13" s="5" t="n">
        <v>173690</v>
      </c>
    </row>
    <row r="14">
      <c r="A14" s="4" t="inlineStr">
        <is>
          <t>Prepaid expenses and other current assets</t>
        </is>
      </c>
      <c r="B14" s="5" t="n">
        <v>-477091</v>
      </c>
      <c r="C14" s="5" t="n">
        <v>-365423</v>
      </c>
    </row>
    <row r="15">
      <c r="A15" s="4" t="inlineStr">
        <is>
          <t>Patent costs</t>
        </is>
      </c>
      <c r="C15" s="5" t="n">
        <v>-92582</v>
      </c>
    </row>
    <row r="16">
      <c r="A16" s="4" t="inlineStr">
        <is>
          <t>Accounts payable, accrued expenses and lease obligation</t>
        </is>
      </c>
      <c r="B16" s="5" t="n">
        <v>1060916</v>
      </c>
      <c r="C16" s="5" t="n">
        <v>-1087775</v>
      </c>
    </row>
    <row r="17">
      <c r="A17" s="4" t="inlineStr">
        <is>
          <t>Net cash provided by operating activities</t>
        </is>
      </c>
      <c r="B17" s="5" t="n">
        <v>14826158</v>
      </c>
      <c r="C17" s="5" t="n">
        <v>9830577</v>
      </c>
    </row>
    <row r="18">
      <c r="A18" s="3" t="inlineStr">
        <is>
          <t>Cash flows from investing activities:</t>
        </is>
      </c>
    </row>
    <row r="19">
      <c r="A19" s="4" t="inlineStr">
        <is>
          <t>Purchases of property and equipment</t>
        </is>
      </c>
      <c r="B19" s="5" t="n">
        <v>-69470</v>
      </c>
    </row>
    <row r="20">
      <c r="A20" s="4" t="inlineStr">
        <is>
          <t>Maturities of marketable investments</t>
        </is>
      </c>
      <c r="B20" s="5" t="n">
        <v>60592693</v>
      </c>
      <c r="C20" s="5" t="n">
        <v>42451229</v>
      </c>
    </row>
    <row r="21">
      <c r="A21" s="4" t="inlineStr">
        <is>
          <t>Purchases of marketable investments</t>
        </is>
      </c>
      <c r="B21" s="5" t="n">
        <v>-63126006</v>
      </c>
      <c r="C21" s="5" t="n">
        <v>-53104080</v>
      </c>
    </row>
    <row r="22">
      <c r="A22" s="4" t="inlineStr">
        <is>
          <t>Net cash used in investing activities</t>
        </is>
      </c>
      <c r="B22" s="5" t="n">
        <v>-2602783</v>
      </c>
      <c r="C22" s="5" t="n">
        <v>-10652851</v>
      </c>
    </row>
    <row r="23">
      <c r="A23" s="3" t="inlineStr">
        <is>
          <t>Cash flows from financing activities:</t>
        </is>
      </c>
    </row>
    <row r="24">
      <c r="A24" s="4" t="inlineStr">
        <is>
          <t>Proceeds from stock option exercises</t>
        </is>
      </c>
      <c r="B24" s="5" t="n">
        <v>61725</v>
      </c>
      <c r="C24" s="5" t="n">
        <v>1736946</v>
      </c>
    </row>
    <row r="25">
      <c r="A25" s="4" t="inlineStr">
        <is>
          <t>Payments for repurchase of common stock</t>
        </is>
      </c>
      <c r="B25" s="5" t="n">
        <v>-412761</v>
      </c>
      <c r="C25" s="5" t="n">
        <v>-118566</v>
      </c>
    </row>
    <row r="26">
      <c r="A26" s="4" t="inlineStr">
        <is>
          <t>Net cash (used in) provided by financing activities</t>
        </is>
      </c>
      <c r="B26" s="5" t="n">
        <v>-351036</v>
      </c>
      <c r="C26" s="5" t="n">
        <v>1618380</v>
      </c>
    </row>
    <row r="27">
      <c r="A27" s="4" t="inlineStr">
        <is>
          <t>Increase in cash and cash equivalents</t>
        </is>
      </c>
      <c r="B27" s="5" t="n">
        <v>11872339</v>
      </c>
      <c r="C27" s="5" t="n">
        <v>796106</v>
      </c>
    </row>
    <row r="28">
      <c r="A28" s="4" t="inlineStr">
        <is>
          <t>Cash and cash equivalents at beginning of year</t>
        </is>
      </c>
      <c r="B28" s="5" t="n">
        <v>4999183</v>
      </c>
      <c r="C28" s="5" t="n">
        <v>13176452</v>
      </c>
    </row>
    <row r="29">
      <c r="A29" s="4" t="inlineStr">
        <is>
          <t>Cash and cash equivalents at end of period</t>
        </is>
      </c>
      <c r="B29" s="5" t="n">
        <v>16871522</v>
      </c>
      <c r="C29" s="5" t="n">
        <v>13972558</v>
      </c>
    </row>
    <row r="30">
      <c r="A30" s="3" t="inlineStr">
        <is>
          <t>Cash paid during the year for:</t>
        </is>
      </c>
    </row>
    <row r="31">
      <c r="A31" s="4" t="inlineStr">
        <is>
          <t>Taxes</t>
        </is>
      </c>
      <c r="B31" s="6" t="n">
        <v>124256</v>
      </c>
      <c r="C31" s="6" t="n">
        <v>18263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AND DESCRIPTION OF BUSINESS</t>
        </is>
      </c>
    </row>
    <row r="4">
      <c r="A4" s="4" t="inlineStr">
        <is>
          <t>ORGANIZATION AND DESCRIPTION OF BUSINESS</t>
        </is>
      </c>
      <c r="B4" s="4" t="inlineStr">
        <is>
          <t>1. ORGANIZATION AND DESCRIPTION OF BUSINESS We are a biopharmaceutical company involved in the development of an injectable collagenase clostridium histolyticum (“CCH”) for multiple indications. We maintain intellectual property with respect to injectable CCH that treats, among other indications, Dupuytren’s contracture (“DC”), Peyronie’s disease (“PD”), cellulite, frozen shoulder syndrome, plantar fibromatosis, and uterine fibroids. Injectable CCH currently is approved and marketed in the U.S. under the trademark XIAFLEX® for the treatment of both DC and PD. We generate revenue primarily from our license agreement with Endo, under which we receive license, sublicense income, royalties, milestones, and mark-up on cost of goods sold payments related to the sale, regulatory submissions, and approval of XIAFLEX®. Endo has filed a biologics license application for CCH for the treatment of cellulite with the FDA. On July 6, 2020, Endo announced that it received FDA approval of Qwo™ (collagenase clostridium histolyticum-aaes) for the treatment of moderate to severe cellulite in the buttocks of adult women. Endo anticipates Qwo™ to be available commercially in the U.S. starting in the first half of 2021. Endo dosed the first patient in a clinical trial in plantar fibromatosis in June 2020 and adhesive capsulitis, also known as frozen shoulder, in July 2020. Adhesive capsulitis is an inflammation and thickening of the shoulder capsule due to collagen which causes decreased motion in the shoulder. Plantar fibromatosis is a non-malignant thickening of the feet’s deep connective tissue or fascia. There are currently no FDA-approved pharmaceutical therapies available to treat either condition. We have developed injectable CCH for 12 clinical indications to date. Under our license agreement with Endo, Endo has the right to further develop CCH for frozen shoulder and plantar fibromatosis, as well as certain other licensed indications. Endo has a right to opt-in for use of CCH in the treatment of uterine fibroids. On August 31, 2011, we entered into the Second Amended and Restated Development and License Agreement (as amended, the “License Agreement”) with Auxilium Pharmaceuticals, Inc. (“Auxilium”), an entity that was acquired by Endo in 2015. The License Agreement originally was entered into in June 2004 to obtain exclusive worldwide rights to develop, market, and sell certain products containing our enzyme CCH, which Endo markets for approved indications under the trademark XIAFLEX®. Endo’s licensed rights concern the development and commercialization of products, other than dermal formulations labeled for topical administration. Currently, Endo’s licensed rights cover the indications of DC, PD, cellulite, frozen shoulder, plantar fibromatosis, and other potential indications. We and Endo may further expand the License Agreement to cover other indications as they are developed. On February 26, 2019, we entered into the Second Amendment to the Second Amended and Restated Development and License Agreement (the “Second Amendment”) (effective as of January 1, 2019) to amend certain provisions of the License Agreement to, among other things, require Endo to provide timely estimates of royalties to assist us in complying with our financial reporting obligations. Pursuant to the terms of the Second Amendment, we have consented to the assignment of the License Agreement by Endo Global Ventures to Endo Global Aesthetics Limited, an Irish private company and an affiliate of Endo Global Ventures that is indirectly wholly-owned by Endo. Under the License Agreement, Endo is responsible, at its own cost and expense, for developing the formulation and finished dosage form of products and arranging for the clinical supply of products. Endo has the option to license development and marketing rights to these indications based on a full analysis of the data from the clinical trials, which would transfer responsibility for the future development costs to Endo and trigger opt-in payments and potential future milestone and royalty payments to us. The License Agreement extends, on a country-by-country and product-by-product basis, for the longer of the patent life, the expiration of any regulatory exclusivity period or twelve years from the effective date. Either party may terminate the License Agreement as a result of the other party’s breach or bankruptcy. Endo must pay us on a country-by-country and product-by-product basis a specified percentage, which typically is in the low double digits, of net sales for products covered by the License Agreement. This royalty applies to net sales by Endo or its sublicensees. Endo also is obligated to pay a percentage of any future regulatory or commercial milestone payments received from such sublicensees. In addition, Endo and its affiliates pay us an amount equal to a specified mark-up on certain cost of goods related to supply of XIAFLEX® (which mark-up is capped at a specified percentage of the cost of goods of XIAFLEX®) for products sold by Endo and its affiliates. Endo had previously collaborated with partners to commercialize XIAFLEX® and Xiapex® outside of the United States; however, Endo is in the process of terminating third party partnership agreements for markets outside of the United States, which will reduce the amount of royalty revenues received by us. We do not believe that this reduction will have a material effect on our future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Except as detailed below, there have been no material changes to the Company’s significant accounting policies during the six Basis of Presentation The accompanying condensed consolidated financial statements are unaudited, but include all adjustments (consisting only of normal, recurring adjustments) that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The information included in this Quarterly Report on Form Principles of Consolidation The condensed consolidated financial statements include the accounts of the BioSpecifics and its subsidiary, Advance Biofactures Corp. All intercompany balances and transactions have been eliminated. Risks and Uncertainties We are subject to risks and uncertainties as a result of the global COVID-19 pandemic. While we expect that COVID-19 will impact our business to some degree, the significance and duration of the impact on our business cannot be determined at this time due to numerous uncertainties, including the ultimate geographic spread of the disease, the duration of the outbreak, travel restrictions and business closures, the effectiveness of actions taken to contain the disease, and other unforeseeable consequences. Critical Accounting Policies, Estimates and Assumptions The preparation of condensed consolidated financial statements in conformity with U.S. GAAP requires the use of management’s estimates and assumptions that affect the amounts reported in the condensed consolidated financial statements and accompanying notes. The Company makes certain assumptions and estimates for its revenues, income taxes, and third party royalties. We base our estimates on historical experience, and other relevant data including interim data provided by Endo and on various other assumptions that we believe are reasonable, the results of which form the basis for making judgments about the carrying values of assets, liabilities, and the amount of revenues and expenses. Actual results may differ from these estimates under different assumptions or conditions. For further details, see notes “Revenue Recognition,” “Provision for Income Taxes,” and “Third-Party Royalties.” Revenue Recognition Under Accounting Standards Codification (“ASC”) Topic 606, “Revenue from Contracts with Customers” (“ASC 606”), we recognize revenues when our customer obtains control of promised goods or services, in an amount that reflects the consideration which we expect to receive in exchange for those goods or services. We recognize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Revenues, and their respective treatment for financial reporting purposes under ASC 606 and our license agreement with Endo, are as follows: Royalty / Mark-Up on Cost of Goods Sold We receive royalty revenues on net sales and mark-up on cost of goods sold revenue in the U.S. under our License Agreement with Endo. These are presented in “Royalties” in our consolidated statements of income. We do not have future performance obligations under this revenue stream. In accordance with ASC 606, we record these revenues based on estimates of the net sales that occurred during the relevant period. The relevant period estimates of these royalties are based on data provided by Endo and analysis of historical royalties and mark-up on cost of goods sold revenue that have been paid to us, adjusted for any changes in facts and circumstances, as appropriate. Differences between actual and estimated royalty revenues are adjusted for in the period in which they become known. The royalties payable by Endo to us are subject to set-off for certain patent costs. Licensing Revenue We include revenue recognized from upfront licensing, sublicensing, and milestone payments in “License Revenues” in our consolidated statements of income. The Company recognizes licensing revenues generated through development and/or commercialization agreements. The terms of these agreements typically include payment to the Company of one or more of the following: nonrefundable, upfront license fees; sublicensing; development and commercial milestone payments; development activities; and royalties on net sales of licensed products. Each of these types of payments results in licensing revenues except for revenues from royalties on net sales of licensed products and the mark-up of cost of goods sold revenues which are classified as royalty revenues. Revenue is recognized upon satisfaction of a performance obligation by transferring control of a good or service to the customer. For each development and/or commercialization agreement that result in revenues, the Company identifies all performance ,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f a license to the Company’s intellectual property is determined to be distinct from the other performance obligations identified in the arrangement, the Company recognizes revenues from nonrefundable, upfront license fees based on the relative standalone selling pric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the milestone, representing variable consideration, in the estimated total transaction price, or that it is appropriate to fully constrain the milestone. The Company may include revenues from certain milestones in the total transaction price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development milestones and any related constraint each reporting period. The Company adjusts its estimate of the total transaction price, including the amount of revenue that it has recorded, if necessary. Recent Accounting Pronouncements Accounting Pronouncements Adopted We adopted ASU No. 2018-13, Fair Value Measurement - Disclosure Framework - Changes to the Disclosure Requirements for Fair Value Measurement Accounting Pronouncements Not Yet Adopted In June 2016, FASB issued ASU 2016-13, Financial Instruments - Credit Losses In December 2019, the FASB issued ASU No. 2019-12, Income Taxes - Simplifying the Accounting for Income Taxes. Cash, Cash Equivalents, and Investments Cash equivalents include only securities having a maturity of 90 days or less at the time of purchase. Investments are stated on an amortized cost basis. The Company limits its credit risk associated with cash, cash equivalents, and investments by placing its investments with banks it believes are highly creditworthy and with highly rated money market funds, certificates of deposit, commercial paper, U.S. government agency bonds, municipal bonds, and corporate bonds. All investments are classified as held to maturity. As of June 30, 2020, and December Fair Value Measurements Management believes that the carrying amounts of the Company’s financial instruments, including cash, cash equivalents, held-to-maturity investments, accounts receivable, accounts payable, and accrued expenses approximate fair value due to the duration of those instruments. As of June 30, 2020, and December The schedule of maturities at June 30, 2020 and December ​ ​ ​ ​ ​ ​ ​ ​ ​ ​ ​ ​ ​ ​ ​ ​ ​ Maturities as of ​ Maturities as of ​ ​ ​ June 30, 2020 ​ December 31, 2019 ​ ​ 1 Year or Less Greater than 1 Year 1 Year or Less Greater than 1 Year ​ Municipal bonds ​ $ 10,468,782 ​ $ 2,292,620 ​ $ 11,341,249 ​ $ — ​ Government agency bonds ​ 3,415,943 ​ 3,500,000 ​ 11,950,738 ​ 6,231,804 ​ US Treasury bonds ​ ​ 6,016,914 ​ ​ — ​ ​ — ​ ​ — ​ Corporate bonds ​ 57,296,635 ​ 13,924,557 ​ 57,321,784 ​ 6,675,958 ​ Certificates of deposit ​ 4,982,510 ​ 1,074,101 ​ 3,626,147 ​ 3,661,262 ​ Total ​ $ 82,180,784 ​ $ 20,791,278 ​ $ 84,239,918 ​ $ 16,569,024 ​ ​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 As of June 30, 2020, the Company held certain investments that are required to be measured at fair value on a recurring basis. The following tables present the Company’s fair value hierarchy for these financial assets as of June 30, 2020 and December ​ ​ ​ ​ ​ ​ ​ ​ ​ ​ ​ ​ ​ ​ ​ ​ June 30, 2020 Type of Instrument Fair Value Level 1 Level 2 Level 3 Cash equivalents ​ Institutional Money Market ​ $ 8,058,112 ​ $ 8,058,112 ​ $ — ​ $ — Investments ​ Certificates of Deposit ​ ​ 6,056,611 ​ ​ 6,056,611 ​ ​ — ​ ​ — Cash equivalents ​ Municipal Bonds ​ ​ 2,248,333 ​ ​ ​ ​ ​ 2,248,333 ​ ​ ​ Investments ​ Municipal Bonds ​ ​ 12,761,402 ​ ​ — ​ ​ 12,761,402 ​ ​ — Investments Government Agency Bonds ​ 6,915,943 ​ — ​ 6,915,943 ​ — Investments US Treasury Bonds ​ 6,016,914 ​ — ​ 6,016,914 ​ — Investments ​ Corporate Bonds ​ ​ 71,221,192 ​ ​ — ​ ​ 71,221,192 ​ ​ — ​ ​ ​ ​ ​ ​ ​ ​ ​ ​ ​ ​ ​ ​ ​ ​ December 31, 2019 Type of Instrument Fair Value Level 1 Level 2 Level 3 Cash equivalents ​ Institutional Money Market ​ $ 950,658 ​ $ 950,658 ​ $ — ​ $ — Investments ​ Certificates of Deposit ​ ​ 7,287,409 ​ ​ 7,287,409 ​ ​ — ​ ​ — Investments Municipal Bonds ​ 11,341,249 ​ — ​ 11,341,249 ​ — Investments ​ Government Agency Bonds ​ ​ 18,182,542 ​ ​ — ​ ​ 18,182,542 ​ ​ — Investments Corporate Bonds ​ 63,997,742 ​ — ​ 63,997,742 ​ — ​ 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nvestments in FDIC insured certificates of deposits, municipal bonds, and corporate bonds. The Company is currently dependent on one customer, Endo, which generates almost all the Company’s revenues. For the three-and six month periods ended June 30, 2020, licensing, sublicensing, milestones, and royalty revenues under the License Agreement with Endo were $3.9 million and $13.6 million, respectively and for the three and six months ended June 30, 2019, licensing, sublicensing, milestones and royalty revenues under the License Agreement with Endo were $8.9 million and $17.0 million, respectively. At June 30, 2020 and December Treasury Stock The Company accounts for treasury stock under the cost method and includes treasury stock as a component of stockholders’ equity. For the six months ended June 30, 2020, we repurchased 7,573 shares at an average price of $54.50. For the six months ended June 30, 2019, there were 2,048 shares repurchased at an average price of $57.89. The stock repurchase program terminated in May 2020. Receivables and Doubtful Account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single large specialty pharmaceutical customer. Endo has historically paid timely and has been a financially stable organization. Due to the nature of the accounts receivable balance, we believe the risk of doubtful accounts is minimal and therefore no allowance is recorded. If the financial condition of Endo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t June 30, 2020 and December Third-Party Royalties We have entered into licensing and royalty agreements with third parties and agreed to pay certain royalties on net sales of products for specific indications. The royalty rates differ from agreement to agreement. No assumptions should be made that any disclosed royalty rate payable to a particular third party is the same or similar with respect to any royalty rate payable to any other third parties. We accrue third-party royalty expenses on net sales reported to us by Endo. Third-party royalty costs are generally expensed under general and administrative in the quarter that the net sales have occurred. For the three-and six month periods ended June 30, 2020, third-party royalty expenses were $0.1 million and $0.2 million, respectively. For the three and six month periods ended June 30, 2019, third-party royalty expenses were $0.2 million and $0.6 million, respectively. As of June 30, 2019, we have no further third-party royalties in connection with PD as the agreement has expired. Royalty Buy-Down On March forecast method by estimating sales of XIAFLEX® and Xiapex® for PD on an annual basis as measured by the proportion of the total estimated sales over the five year period. For the three and six months ended June 30, 2019 we amortized zero and $0.2 million related to this agreement, respectively, related to this agreement and is recorded as part of general and administrative expenses. As of both June 30, 2020 and December Research and Development Expenses R&amp;D expenses include, but are not limited to, internal costs, such as salaries and benefits, costs of materials, lab expense, facility costs, and overhead. R&amp;D expenses also consist of third-party costs, such as medical professional fees, product costs used in clinical trials, consulting fees, and costs associated with clinical study arrangements. We may fund R&amp;D at medical research institutions under agreements that are generally cancelable. All of these costs are charged to R&amp;D as incurred, which may be measured by percentage of completion, contract milestones, patient enrollment, or the passage of time. 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 Stock-Based Compensation ASC 718, Compensation - Stock Compensation Under the Company ’ s 2019 Omnibus Incentive Compensation Plan (the “ Plan ” ), grants to employees, key advisors, on non-employee directors may consist of incentive stock options, non-qualified stock options, stock appreciation rights, Plan Plan Grants under the Plan vest over periods ranging from one to four years and expire ten years from date of grant. 2019 Omnibus Incentive Compensation Plan (2019 Plan) Restricted Stock Awards A summary of the restricted stock awards ​ ​ ​ ​ ​ ​ ​ ​ ​ Weighted- ​ ​ ​ ​ Average Grant ​ ​ ​ ​ Date Fair Value ​ ​ Restricted Stock ​ Per Share Nonvested at December 31, 2019 10,450 ​ $ 60.47 Issued 5,036 ​ 55.71 Vested (11,450) ​ 59.60 Forfeited — ​ — Nonvested at June 30, 2020 4,036 ​ $ 57.00 ​ Stock-based compensation expense related to restricted stock awards recognized in general and administrative expense was $193,000 and $337,000 for the three month and six month periods ended June 30, 2020, respectively, and zero for the three and six month periods ended June 30, 2019, respectively As of June 30, 2020, there was $181,000 of total unrecognized compensation cost related to non-vested share-based compensation arrangements related to restricted stock. This cost is expected to be recognized over the vesting periods of the restricted stock, with a weighted-average period of 1.00 year. Stock Option Activity For the six The assumptions used in the valuation of stock options granted during the six ​ ​ ​ ​ ​ ​ ​ ​ Six Months Ended ​ ​ ​ June 30, 2020 ​ Risk-free interest rate ​ Expected term of option ​ Expected stock price volatility ​ Expected dividend yield ​ $ 0.0 ​ ​ A summary of our stock option activity during the six months ended June 30, 2020 is presented below: ​ ​ ​ ​ ​ ​ ​ ​ ​ ​ ​ ​ ​ ​ ​ ​ Weighted ​ ​ ​ ​ ​ ​ Weighted ​ Average ​ Aggregate ​ ​ ​ ​ Average ​ Remaining ​ Intrinsic ​ ​ Shares ​ Exercise Price ​ Contractual Term ​ Value Outstanding at December 31, 2019 189,187 $ 46.79 8.62 $ 1,920,684 Grants 182,000 ​ 61.37 — ​ — Exercised (1,500) ​ 41.15 — ​ — Forfeited (137,500) ​ 55.79 — ​ — Outstanding at June 30, 2020 232,187 $ 56.02 8.12 $ 1,222,261 Exercisable at June 30, 2020 52,687 ​ $ 39.70 2.50 ​ $ 1,136,761 ​ During the six-month periods ended June 30, 2020 and 2019, the Company received $0.1 million and $1.7 million, respectively, from stock options exercised by option holders. Aggregate intrinsic value represents the total pre-tax intrinsic value based on the closing price of our common stock of $61.28 on June 30, 2020, which would have been received by the option holders had all option holders exercised their options as of that date. We have $4.3 million in unrecognized compensation cost related to stock options outstanding as of June 30, 2020, which we expect to recognize over the next 8.1 years. Stock-based compensation expense related to stock options recognized in general and administrative expenses was a credit of $31,000 for the three months ended June 30, 2020 and $136,000 for the six month period ended June 30, 2020, and $119,000 and $260,000 for the three and six month periods ended June 30, 2019, respectively. The credit for the three months ended June 30, 2020 was the result of the reversal of $200,000 of previously recognized stock compensation expense due to forfeitures that occurred during the period. In addition, stock compensation expense related to restructuring associated with the acceleration of vesting of certain stock options and restricted stock units was $190,000 for the three months ended March 31, 2020 (see Note 7). Property and Equipment Property and equipment are stated at cost, less accumulated depreciation. Machinery and equipment, furniture fixtures and autos five Comprehensive Income For each of the three and six-month periods ended June 30, 2020 and 2019, we had no components of other comprehensive income other than net income itself. Provision for Income Taxes We use the asset and liability method of accounting for income taxes, as set forth in ASC 740-10-25-2. Under this method, deferred income taxes, when required, are provided on the basis of the difference between the financial reporting and income tax basis of assets and liabilities at the statutory rates enacted for future periods when the differences are expected to reverse. A valuation allowance is applied against any net deferred tax asset if, based on the weighted available evidence, it is more likely than not that some or all of the deferred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position are measured based on the largest benefit that has a greater than 50% likelihood of being realized upon the ultimate settlement. As of June 30, 2020 and December Commitments and Contingencies We determine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We apply a portfolio approach to the property leases to apply an incremental borrowing rate to leases with similar lease terms. The lease terms may include options to extend or terminate the lease. We recognize the options to extend the lease as part of the right-of-use lease assets and lease liabilities only if it is reasonably certain that the option would be exercised. Lease expense for minimum lease payments is recognized on a straight-line basis over the non-cancelable lease term. The adoption of the new standard as of January 1, 2019 did not have a material impact on our consolidated financial statements for the six months ended June 30, 2019 due to the short-term nature of our then-existing lease in Lynbrook, New York. In December 2019, we recorded a right-of-use lease asset of $243,000, a short-term lease liability of $76,000, and a long-term lease liability of $167,000 associated with the lease of our new headquarters in Wilmington, Delaware. The following table summarizes the maturity of the Company’s lease obligations on an undiscounted cash flow basis and a reconciliation to the operating lease liabilities recognized on our balance sheet as of June 30, 2020 and December 31, 2019: ​ ​ ​ ​ ​ ​ ​ ​ ​ June 30, 2020 December 31, 2019 2020 $ 41,210 ​ $ 75,352 2021 ​ 84,893 ​ ​ 84,893 2022 ​ 87,428 ​ ​ 87,428 Total lease payments ​ 213,531 ​ ​ 247,673 Less: interest ​ (8,149) ​ ​ (11,560) Total lease obligation ​ $ 205,382 ​ $ 236,113 ​ On January Total operating lease expenses amounted to $23,000 and $80,000 for the three and six month period ended June 30, 2020 and $34,000 and $67,000 for the three and six months period ended June 30, 2019, respectively. The recent outbreak of the novel coronavirus (COVID-19) resulted in a decrease in revenues of 53% from the second quarter of 2020 as compared to the second quarter of 2019. Since XIAFLEX® is used primarily in elective procedures, which have been curtailed during the outbreak, and based on public statements made by Endo, the Company believes that the COVID-19 outbreak may have a material adverse effect on its business and financial results until the easing of the restrictions that have been imposed as a result of the outbreak. ​ On June 12, 2020, the Company filed an arbitration demand against the Research Foundation of the State University of New York for and on behalf of Stony Brook University (“Research Foundation”) seeking a declaration that one of its former employees is a co-inventor of the Research Foundation’s patent for the treatment of cellulite (U.S. Patent No. 10,123,959, which has an expiration date of February 7, 2027), and challenging the Research Foundation’s prospective rights to royalties under the Cellulite License Agreement dated August 23, 2007, which is described in the Company’s most recent annual report on Form 10-K. This is a private and confidential arbitration administered by the American Arbitration Association. On July 9, 2020, the Research Foundation filed a response, denying the allegations of the demand and making a counterclaim alleging principally that the Company is in breach of its obligations under the Cellulite License Agreement. The Company has responded to the counterclaim, denying the allegations and requesting judgment in its favor on all claims. However, should the Research Foundation prevail in this arbitration, it could have a material adverse effect on the Company’s future financial results. See “Subsequent Events” (Note 8) for disclosure concerning FDA approval and postponement of commercial launch of the cellulite indication. ​ Stockholders’ Equity ​ At the Company’s annual meeting of stockholders held on June 12, 2020 (the “2020 Annual Meeting”), the stockholders approved an amendment to the Company’s Certificate of Incorporation, as amended, to increase the authorized number of shares of common stock from 10,000,000 shares to 15,000,000 shares. ​ On April 10, 2020, the Board approved an amendment to the Company's Rights Agreement, dated as of May 14, 2002 and amended June 19, 2003, February 3, 2011, March 5, 2014, May 27, 2016, and May 11, 2018 (the “Original Rights Agreement”), by and between the Company and Worldwide Stock Transfer, LLC (successor in interest to OTC Corporate Transfer Service Company), as rights agent (the “Rights Agent”). The amendment, which was subsequently executed on that date by the Company and the Original Rights Agent, changes the Final Expiration Date (as defined in the Original Rights Agreement) of the rights under the Original Rights Agreement (the “Original Rights”) from the close of business on May 31, 2020 to the close of business on April 10, 2020. As a result, the Original Rights have expired, and the Original Rights Agreement terminated. ​ Also, on April 10, 2020, the Board approved and adopted a Rights Agreement, dated as of April 10, 2020 (the “Rights Agreement”), by and between the Company and the Rights Agent. Pursuant to the Rights Agreement, the Board declared a dividend of one preferred share purchase right (each, a “Right”) for each outstanding share of common stock, par value $0.001, of the Company (each, a “Common Share" and, collectively, the “Common Shares”). The Rights are distributable to stockholders of record as of the close of business on April 21, 2020 (the “Record Date”). One Right also will be issued together with each Common Share issued by the Company after April 21, 2020, but before the Distribution Date (as defined in the Rights Agreement) (or the earlier redemption or expiration of the Rights) and, in certain circumstances, after the Distribution Date. ​ Generally, the Rights Agreement works by causing substantial dilution to any person or group that acquires beneficial ownership of twenty percent (20%) or more of the Common Shares without the approval of the Board. As a result, the overall effect of the Rights Agreement and the issuance of the Rights may be to render more difficult or discourage a merger, tender or exchange offer or other business combination involving the Company that is not approved by the Board. The Rights Agreement is not intended to interfere with any merger, tender or exchange offer or other business combination approved by the Board. The Rights Agreement also does not prevent the Board from considering any offer that it considers to be in the best interest of its stockholders. ​ A proposal to ratify the adoption by the Board of the Rights Agreement was approved by the stockholders at the Company’s 2020 Annual Mee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n. 30, 2020</t>
        </is>
      </c>
    </row>
    <row r="3">
      <c r="A3" s="3" t="inlineStr">
        <is>
          <t>NET INCOME PER SHARE</t>
        </is>
      </c>
    </row>
    <row r="4">
      <c r="A4" s="4" t="inlineStr">
        <is>
          <t>NET INCOME PER SHARE</t>
        </is>
      </c>
      <c r="B4" s="4" t="inlineStr">
        <is>
          <t>3. NET INCOME PER SHARE In accordance with ASC 260, Earnings Per Share There were 63,750 stock options to purchase shares excluded from the calculation of diluted net income per share for the three and six month periods ended June 30, 2019, because their effects a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05:19Z</dcterms:created>
  <dcterms:modified xmlns:dcterms="http://purl.org/dc/terms/" xmlns:xsi="http://www.w3.org/2001/XMLSchema-instance" xsi:type="dcterms:W3CDTF">2020-08-10T14:05:19Z</dcterms:modified>
</cp:coreProperties>
</file>